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Debt Obligations (Tables)" sheetId="26" state="visible" r:id="rId26"/>
    <sheet xmlns:r="http://schemas.openxmlformats.org/officeDocument/2006/relationships" name="Commitment and Contingencies (T" sheetId="27" state="visible" r:id="rId27"/>
    <sheet xmlns:r="http://schemas.openxmlformats.org/officeDocument/2006/relationships" name="Taxes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Revenue (Details)" sheetId="31" state="visible" r:id="rId31"/>
    <sheet xmlns:r="http://schemas.openxmlformats.org/officeDocument/2006/relationships" name="Inventories - Narrative (Detail" sheetId="32" state="visible" r:id="rId32"/>
    <sheet xmlns:r="http://schemas.openxmlformats.org/officeDocument/2006/relationships" name="Inventories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Accrued Expenses (Details)" sheetId="38" state="visible" r:id="rId38"/>
    <sheet xmlns:r="http://schemas.openxmlformats.org/officeDocument/2006/relationships" name="Debt Obligations - Summary of D" sheetId="39" state="visible" r:id="rId39"/>
    <sheet xmlns:r="http://schemas.openxmlformats.org/officeDocument/2006/relationships" name="Debt Obligations - Additional I" sheetId="40" state="visible" r:id="rId40"/>
    <sheet xmlns:r="http://schemas.openxmlformats.org/officeDocument/2006/relationships" name="Debt Obligations - Fair Value o" sheetId="41" state="visible" r:id="rId41"/>
    <sheet xmlns:r="http://schemas.openxmlformats.org/officeDocument/2006/relationships" name="Related Party Transactions (Det"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Taxes (Details)" sheetId="45" state="visible" r:id="rId45"/>
    <sheet xmlns:r="http://schemas.openxmlformats.org/officeDocument/2006/relationships" name="Earnings (Loss) Per Share - Com" sheetId="46" state="visible" r:id="rId46"/>
    <sheet xmlns:r="http://schemas.openxmlformats.org/officeDocument/2006/relationships" name="Earnings (Loss) Per Share - Ant"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47</t>
        </is>
      </c>
    </row>
    <row r="9">
      <c r="A9" s="4" t="inlineStr">
        <is>
          <t>Entity Registrant Name</t>
        </is>
      </c>
      <c r="B9" s="4" t="inlineStr">
        <is>
          <t>Nine Energy Service, Inc.</t>
        </is>
      </c>
    </row>
    <row r="10">
      <c r="A10" s="4" t="inlineStr">
        <is>
          <t>Entity Incorporation, State or Country Code</t>
        </is>
      </c>
      <c r="B10" s="4" t="inlineStr">
        <is>
          <t>DE</t>
        </is>
      </c>
    </row>
    <row r="11">
      <c r="A11" s="4" t="inlineStr">
        <is>
          <t>Entity Tax Identification Number</t>
        </is>
      </c>
      <c r="B11" s="4" t="inlineStr">
        <is>
          <t>80-0759121</t>
        </is>
      </c>
    </row>
    <row r="12">
      <c r="A12" s="4" t="inlineStr">
        <is>
          <t>Entity Address, Address Line One</t>
        </is>
      </c>
      <c r="B12" s="4" t="inlineStr">
        <is>
          <t>2001 Kirby Drive, 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281</t>
        </is>
      </c>
    </row>
    <row r="17">
      <c r="A17" s="4" t="inlineStr">
        <is>
          <t>Local Phone Number</t>
        </is>
      </c>
      <c r="B17" s="4" t="inlineStr">
        <is>
          <t>730-5100</t>
        </is>
      </c>
    </row>
    <row r="18">
      <c r="A18" s="4" t="inlineStr">
        <is>
          <t>Title of 12(b) Security</t>
        </is>
      </c>
      <c r="B18" s="4" t="inlineStr">
        <is>
          <t>Common Stock, par value $0.01 per share</t>
        </is>
      </c>
    </row>
    <row r="19">
      <c r="A19" s="4" t="inlineStr">
        <is>
          <t>Trading Symbol</t>
        </is>
      </c>
      <c r="B19" s="4" t="inlineStr">
        <is>
          <t>NI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1561578</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5322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Accounting Pronouncements Recently Adopted In August 2018, the Financial Accounting Standards Board (the “FASB”) issued Accounting Standards Update (“ASU”) 2018-13, Fair Value Measurement (Topic 820): Disclosure Framework – Changes to the Disclosure Requirements for Fair Value Measurement , which eliminates, adds, and modifies certain disclosure requirements for fair value measurements as part of its disclosure framework project. The standard is effective for all entities for fiscal years, and interim periods within those fiscal years, beginning after December 15, 2019. The standard is required to be applied retrospectively, except the new Level 3 disclosure requirements are applied prospectively. The Company adopted ASU 2018-13 in the first quarter of 2020, and it had an immaterial impact on the Company’s condensed consolidated financial statements. Accounting Pronouncements Not Yet Adopted In February 2016, the FASB issued ASU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gives companies the option to use the effective date as the date of initial application on transition. For emerging growth entities, the standard is effective for the fiscal years beginning after December 15, 2021 and interim periods within the fiscal years beginning after December 15, 2022. Early adoption is allowed, and the Company, as an emerging growth company, plans to early adopt the standard for the fiscal years beginning after December 15, 2019 and interim periods within the fiscal years beginning after December 15, 2020. To support the accounting and disclosure requirements under the new standard, the Company is currently in the process of accumulating and evaluating all the necessary information required to properly account for its lease portfolio and developing and implementing appropriate changes to its internal processes and controls. Based on initial evaluation, the Company expects to recognize a lease liability and offsetting right-of-use asset for all of its operating leases with durations greater than twelve months on its Condensed Consolidated Balance Sheets. The Company will provide additional information about the expected financial impact as it progresses through the evaluation and implementation of the standard. In March 2020, the FASB issued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standard on it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Company adopted Accounting Standards Codification 606 (“ASC 606”) on December 31, 2019, effective January 1, 2019, using the modified retrospective method. Accordingly, results for the year ended December 31, 2019 and periods thereafter are presented in accordance with ASC 606 while prior period results, including those presented below for the three and nine months ended September 30, 2019, have not been adjusted and are reported under the previous revenue recognition guidance. Disaggregated revenue for the three and nine months ended September 30, 2020 and September 30, 2019 was as follows: Three Months Ended September 30, 2020 Three Months Ended September 30, 2019 Completion Solutions Total Completion Solutions Production Solutions (2) Total (in thousands) (in thousands) Coiled tubing $ 7,278 $ 7,278 $ 31,064 $ — $ 31,064 Cement 15,332 15,332 55,799 — 55,799 Tools 13,882 13,882 40,673 — 40,673 Wireline 13,029 13,029 58,716 — 58,716 Well service — — — 16,053 16,053 Total revenues $ 49,521 $ 49,521 $ 186,252 $ 16,053 $ 202,305 Nine Months Ended September 30, 2020 Nine Months Ended September 30, 2019 Completion Solutions Total Completion Solutions Production Solutions (2) Total (in thousands) (in thousands) Coiled tubing $ 35,575 $ 35,575 $ 108,604 $ — $ 108,604 Cement 84,400 84,400 165,799 — 165,799 Tools 61,167 61,167 150,455 — 150,455 Wireline 67,738 67,738 186,397 — 186,397 Well service — — — 58,272 58,272 Total revenues $ 248,880 $ 248,880 $ 611,255 $ 58,272 $ 669,527 Three Months Ended September 30, 2020 Three Months Ended September 30, 2019 Completion Solutions Total Completion Solutions Production Solutions (2) Total (in thousands) (in thousands) Service (1) $ 35,639 $ 35,639 $ 145,579 $ 16,053 $ 161,632 Product (1) 13,882 13,882 40,673 — 40,673 Total revenues $ 49,521 $ 49,521 $ 186,252 $ 16,053 $ 202,305 Nine Months Ended September 30, 2020 Nine Months Ended September 30, 2019 Completion Solutions Total Completion Solutions Production Solutions (2) Total (in thousands) (in thousands) Service (1) $ 187,713 $ 187,713 $ 460,800 $ 58,272 $ 519,072 Product (1) 61,167 61,167 150,455 — 150,455 Total revenues $ 248,880 $ 248,880 $ 611,255 $ 58,272 $ 669,527 (1) The Company recognizes revenues from the sales of products at a point in time and revenues from the sales of services over time. (2) The Production Solutions segment was sold to Brigade Energy Service LLC (“Brigade”) on August 30, 2019. For additional information on the Production Solutions divestiture, see Note 13 – Segment Information. Performance Obligations At September 30, 2020 and December 31, 2019, the amount of remaining performance obligations were immaterial. Contract Balances At September 30, 2020 and December 31, 2019, contract assets and contract liabilitie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6.1 million and $5.4 million at September 30, 2020 and December 31, 2019 , respectively. Inventories, net as of September 30, 2020 and December 31, 2019 were comprised of the following: September 30, 2020 December 31, (in thousands) Raw materials $ 35,968 $ 38,823 Work in progress 93 — Finished goods 22,685 27,555 Inventories 58,746 66,378 Reserve for obsolescence (6,063) (5,433) Inventories, net $ 52,683 $ 60,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hanges in the net carrying amount of the components of goodwill for the nine months ended September 30, 2020 were as follows: Goodwill Gross Value Accumulated Net (in thousands) Balance as of December 31, 2019 $ 408,732 $ (112,536) $ 296,196 Impairment — (296,196) (296,196) Balance as of September 30, 2020 $ 408,732 $ (408,732) $ — Q1 2020 Goodwill Impairment With a significant reduction in exploration and production capital budgets and activity, primarily driven by sharp declines in global crude oil demand and an economic recession associated with the coronavirus pandemic, as well as, sharp declines in oil and natural gas prices associated with international pricing and production disputes, the outlook for expected future cash flows associated with the Company’s reporting units decreased dramatically in the first quarter of 2020. Based on the above events, an indication of impairment associated with the Company’s reporting units occurred, triggering an interim goodwill impairment test of the Level 3 fair value of each reporting unit under Accounting Standards Codification 350, Intangibles - Goodwill and Other (“ASC 350”) at March 31, 2020. The Level 3 fair value of each reporting unit was determined by using the income approach (discounted cash flows of forecasted income) based on the Company’s best internal projections and the likelihood of various outcomes. Determining fair value requires the use of estimates and assumptions. Such estimates and assumptions include revenue growth rates, operating profit margins, weighted average cost of capital, terminal growth rates, future market share, the impact of new product development, and future market conditions, among others. The Company believes that the estimates and assumptions used in the interim goodwill impairment test are reasonable and appropriate. Based on its Level 3 fair value determination in connection with the interim goodwill impairment test under ASC 350, the Company recorded goodwill impairment charges of $296.2 million in the first quarter of 2020 associated with its tools, cementing, and wireline reporting units. These charges represented a full write-off of goodwill and were primarily attributed to the events described above, coupled with an increased weighted average cost of capital driven by a reduction in the Company’s stock price and the Level 2 fair value of its Senior Notes (as defined in Note 8 – Debt Obligations). These charges are included in the line item “Impairment of goodwill” in the Company’s Condensed Consolidated Statements of Income and Comprehensive Income (Loss) for the nine months ended September 30, 2020. Intangible Assets The changes in the net carrying value of the components of intangible assets for the nine months ended September 30, 2020 were as follows: Customer Relationships Non- Compete Agreements Technology In-process R&amp;D Total (in thousands, except weighted average amortization period information) Balance as of December 31, 2019 $ 32,536 $ 1,534 $ 113,921 $ 1,000 $ 148,991 Amortization expense (5,538) (300) (6,538) — (12,376) Balance as of September 30, 2020 $ 26,998 $ 1,234 $ 107,383 $ 1,000 $ 136,615 Weighted average amortization period 5.6 3.1 12.9 Indefinite Amortization of intangibles expense was $4.1 million and $12.4 million for the three and nine months ended September 30, 2020, respectively. Amortization of intangibles expense was $4.6 million and $13.9 million for the three and nine months ended September 30, 2019, respectively. Future estimated amortization of intangibles is as follows: Year Ending December 31, (in thousands) 2020 $ 4,091 2021 16,116 2022 13,463 2023 11,516 2024 11,183 Thereafter 79,246 Total $ 135,615 With a significant reduction in exploration and production capital budgets and activity, primarily driven by sharp declines in global crude oil demand and an economic recession associated with the coronavirus pandemic, as well as, sharp declines in oil and natural gas prices associated with international pricing and production disput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ccounting Standards Codification 360, Property, Plant and Equipment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No events triggered additional impairment tests under ASC 360 through September 30, 2020. However, the occurrence of future events or deteriorating market conditions could result in additional impairment assessments under ASC 360 subsequent to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as of September 30, 2020 and December 31, 2019 consisted of the following: September 30, 2020 December 31, 2019 (in thousands) Accrued compensation and benefits $ 5,519 $ 7,009 Accrued interest 12,948 6,091 Accrued bonus — 5,043 Accrued sales tax 303 820 Contingent liabilities 396 391 Other accrued expenses 4,070 5,376 Accrued expenses $ 23,236 $ 24,7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The Company’s debt obligations as of September 30, 2020 and December 31, 2019 were as follows: September 30, December 31, (in thousands) Senior Notes $ 347,168 $ 400,000 2018 ABL Credit Facility — — Magnum Promissory Notes 2,250 — Total debt before deferred financing costs $ 349,418 $ 400,000 Deferred financing costs (5,538) (7,941) Total debt $ 343,880 $ 392,059 Less: Current portion of long-term debt (844) — Long-term debt $ 343,036 $ 392,059 Senior Notes Background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and the first interest payment was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September 30, 2020.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5.5 million and $7.9 million at September 30, 2020 and December 31, 2019, respectively. These costs are direct deductions from the carrying amount of the Senior Notes and are being amortized through interest expense through the maturity date of the Senior Notes using the effective interest method. Extinguishment of Debt The Company repurchased approximately $23.1 million and $52.8 million of Senior Notes at a repurchase price of approximately $7.0 million and $14.4 million in cash for the three and nine months ended September 30, 2020, respectively. Deferred financing costs associated with these transactions were $0.4 million and $0.9 million for the three and nine months ended September 30, 2020, respectively. As a result, for the three and nine months ended September 30, 2020, the Company recorded a $15.8 million gain and a $37.5 million gain, respectively, on the extinguishment of debt, which was calculated as the difference between the repurchase price and the carrying amount of the Senior Notes partially offset by the deferred financing costs. The gain on extinguishment of debt is included as a separate line item in the Company’s Condensed Consolidated Statements of Income and Comprehensive Income (Loss) for the three and nine months ended September 30, 2020. Subsequent to September 30, 2020, the Company repurchased an additional $0.5 million of the Senior Notes for a repurchase price of approximately $0.2 million in cash. 2018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s aggregate borrowings of up to $200.0 million,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y from 0.75% to 1.25%, and the applicable margin for LIBOR loans or CDOR loans vary from 1.75% to 2.25%, in each case depending on the Company’s leverage ratio. In addition, a commitment fee of 0.50% per annum will be charged on the average daily unused portion of the revolving commitment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18.75 million or a default has occurred until the availability exceeds such threshold for 30 consecutive days and such default is no longer outstanding. The Company was in compliance with all covenants under the 2018 ABL Credit Agreement at September 30, 2020.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At September 30, 2020, the Company’s availability under the 2018 ABL Credit Facility was approximately $39.5 million, net of outstanding letters of credit of $0.4 million. Magnum Promissory Notes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On June 30, 2020, pursuant to an amendment to the Magnum Purchase Agreement to terminate the remaining Magnum Earnout and all obligations related thereto (the “Magnum Purchase Agreement Amendment”), the Company issued promissory notes with an aggregated principal amount of $2.3 million (the “Magnum Promissory Notes”) to the sellers of Magnum. The Magnum Promissory Notes bear interest at a rate of 6.0% per annum. The principal amount of the Magnum Promissory Notes will be paid in equal quarterly installments beginning January 1, 2021. The entire unpaid principal amount will be due and payable on the maturity date, which is the earlier of October 1, 2022 and the business day after the date on which the Company sells, transfers or otherwise disposes of the “E-Set” tools business to an unaffiliated third party, unless such sale, transfer or disposition is made, directly or indirectly, as part of the sale, transfer or disposition of the Dissolvable Plugs Business or due to the occurrence of a Change of Control Event (each as defined in the Magnum Purchase Agreement). For additional information regarding the termination of the Magnum Earnout, see Note 10 – Commitments and Contingencies. Fair Value of Debt Instruments The estimated fair value of the Company’s debt obligations as of September 30, 2020 and December 31, 2019 was as follows: September 30, 2020 December 31, 2019 (in thousands) Senior Notes $ 102,415 $ 324,000 2018 ABL Credit Facility $ — $ — Magnum Promissory Notes $ 2,250 $ — The fair value of the Senior Notes, 2018 ABL Credit Facility, and the Magnum Promissory Notes is classified as Level 2 in the fair value hierarchy. The fair value of the Senior Notes is established based on observable inputs in less active markets. The fair value of the 2018 ABL Credit Facility and the Magnum Promissory Notes approximates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leases office space, yard facilities, and equipment and purchases building maintenance services from entities owned by David Crombie, an executive officer of the Company. Total lease expense and building maintenance expense associated with these entities was $0.2 million and $0.6 million for the three and nine months ended September 30, 2020, respectively, and $0.2 million and $0.6 million for the three and nine months ended September 30, 2019, respectively. The Company also purchased $0.8 million and $1.3 million of equipment during the three and nine months ended September 30, 2020, respectively, and $0.7 million and $1.3 million of equipment during the three and nine months ended September 30, 2019, respectively, from an entity in which Mr. Crombie is a limited partner. There were outstanding payables due to this entity relating to equipment purchases of $0.1 million at both September 30, 2020 and December 31, 2019. In addition, the Company leases office space in Corpus Christi and Midland, Texas from an entity affiliated with Warren Lynn Frazier, a beneficial owner of more than 5% of the Company’s stock. In the third quarter of 2020, another entity affiliated with Mr. Frazier began to sub-lease a portion of such space in Corpus Christi, Texas from the Company. Total rental expense associated with this office space, net of sub-leasing income, was $0.3 million and $1.0 million for the three and nine months ended September 30, 2020, respectively, and $0.4 million and $1.1 million for the three and nine months ended September 30, 2019, respectively. There were net outstanding payables due to the entity of $0.1 million at September 30, 2020. Additionally, on June 30, 2020, the Company issued the Magnum Promissory Notes to the sellers of Magnum, including Mr. Frazier. At September 30, 2020, the outstanding principal balance payable to Mr. Frazier was $2.1 million. For additional information regarding the Magnum Promissory Notes, see Note 8 – Debt Obligations. The Company purchases cable for its wireline trucks from an entity owned by Forum Energy Technologies (“Forum”). Two of the Company’s directors serve as directors of Forum. The Company was billed $0.0 million and $0.4 million for the three and nine months ended September 30, 2020, respectively, and $0.6 million and $1.5 million for the three and nine months ended September 30, 2019, respectively. There were outstanding payables due to the entity of $0.3 million at December 31, 2019. The Company purchases coiled tubing string from another entity owned by Forum. The Company was billed $0.9 million and $3.0 million for coiled tubing string for the three and nine months ended September 30, 2020, respectively, and $2.0 million and $6.2 million for the three and nine months ended September 30, 2019, respectively. There were outstanding payables due to the entity of $0.2 million and $0.9 million at September 30, 2020 and December 31, 2019, respectively. The Company purchases chemical additives used in cementing from Select Energy Services, Inc. (“Select”). One of the Company’s directors also serves as a director of Select. The Company was billed $0.2 million and $1.0 million for the three and nine months ended September 30, 2020, respectively, and $0.5 million and $1.6 million for the three and nine months ended September 30, 2019, respectively. There were outstanding payables due to Select of $0.1 million at both September 30, 2020 and December 31, 2019. The Company provides products and rentals to National Energy Reunited Corp. (“NESR”), where one of the Company’s directors serves as a director. The Company billed NESR $0.2 million and $1.4 million for the three and nine months ended September 30, 2020, respectively, and issued credit memos of $0.5 million for both the three and nine months ended September 30, 2020. The Company billed NESR $0.6 million for both the three and nine months ended September 30, 2019. During the fourth quarter of 2019, the Company sold coiled tubing equipment for $5.9 million to NESR with payments due in 24 monthly equal installments beginning on January 31, 2020. Total outstanding receivables due to the Company from NESR (inclusive of the equipment sale above) were $4.4 million and $6.8 million at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5 million and $1.8 million at September 30, 2020 and December 31, 2019, respectively,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The Company has recorded the following contingent liabilities at September 30, 2020: Magnum Earnout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In 2019, the Company did not meet the sales requirement of certain dissolvable plug products during the year. Pursuant to the Magnum Purchase Agreement Amendment, which terminated the remaining Magnum Earnout and all obligations related thereto, the Company made a cash payment of $1.1 million and issued the Magnum Promissory Notes with an aggregated principal amount of $2.3 million to the sellers of Magnum. For additional information regarding the Magnum Promissory Notes, see Note 8 – Debt Obligations. Frac Tech Earnout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includes, among other things, the potential for additional future payments, based on certain Frac Tech sales volume metrics through December 31, 2023. The changes in the components of contingent liabilities for the nine months ended September 30, 2020 were as follows: Magnum Frac Tech Total (in thousands) Balance at December 31, 2019 $ 2,609 $ 1,359 $ 3,968 Revaluation adjustments 766 15 781 Payments — (206) (206) Termination (3,375) — (3,375) Balance at September 30, 2020 $ — $ 1,168 $ 1,168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4 million reported in “Accrued expenses” at both September 30, 2020 and December 31, 2019, and $0.8 million and $3.6 million reported in “Other long-term liabilities” at September 30, 2020 and December 31, 2019, respectively, in the Company’s Condensed Consolidated Balance Sheets. The impact of the revaluation adjustments is included in the Company’s Condensed Consolidated Statements of Income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Taxes Income tax expense (benefit) included in the Company’s Condensed Consolidated Statements of Income and Comprehensive Income (Loss) was as follows: Three Months Ended September 30, Nine Months Ended September 30, 2020 2019 2020 2019 (in thousands, except percentages) (in thousands, except percentages) Income tax provision (benefit) $ (37) $ 727 $ (2,348) $ (1,548) Effective tax rate 0.2 % (3.7) % 0.7 % (126.7) % The Company’s tax benefit for the three and nine months ended September 30, 2020 was less than $0.1 million and $2.3 million, respectively. The Company’s year-to-date tax benefit was primarily a result of the discrete tax benefit recorded in the first quarter of 2020 related to the Coronavirus Aid, Relief, and Economic Security Act as well as the release of valuation allowance due to the goodwill impairment which was also recorded in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Three Months Ended September 30, 2020 Three Months Ended September 30, 2019 Net Loss Average Shares Outstanding Loss Per Share Net Loss Average Shares Outstanding Loss Per Share (in thousands, except share and per share amounts) Basic $ (18,502) 29,849,753 $ (0.62) $ (20,627) 29,361,633 $ (0.70) Assumed exercise of stock options — — — — — — Unvested restricted stock and stock units — — — — — — Diluted $ (18,502) 29,849,753 $ (0.62) $ (20,627) 29,361,633 $ (0.70) Nine Months Ended September 30, 2020 Nine Months Ended September 30, 2019 Net Loss Average Shares Outstanding Loss Per Share Net Income Average Shares Outstanding Earnings Per Share (in thousands, except share and per share amounts) Basic $ (343,573) 29,708,673 $ (11.56) $ 2,770 29,288,113 $ 0.09 Assumed exercise of stock options — — — — — — Unvested restricted stock and stock units — — — — 109,523 — Diluted $ (343,573) 29,708,673 $ (11.56) $ 2,770 29,397,636 $ 0.09 For the three and nine months ended September 30, 2020 as well as the three months ended September 30, 2019, the computation of diluted earnings (loss) per share excluded all stock options, unvested restricted stock, unvested restricted stock units, and unvested performance stock units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0 2019 Three months ended September 30, 723,608 71,574 Nine months ended September 30, 700,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0338</v>
      </c>
      <c r="C3" s="6" t="n">
        <v>92989</v>
      </c>
    </row>
    <row r="4">
      <c r="A4" s="4" t="inlineStr">
        <is>
          <t>Accounts receivable, net</t>
        </is>
      </c>
      <c r="B4" s="5" t="n">
        <v>34805</v>
      </c>
      <c r="C4" s="5" t="n">
        <v>96889</v>
      </c>
    </row>
    <row r="5">
      <c r="A5" s="4" t="inlineStr">
        <is>
          <t>Income taxes receivable</t>
        </is>
      </c>
      <c r="B5" s="5" t="n">
        <v>1246</v>
      </c>
      <c r="C5" s="5" t="n">
        <v>660</v>
      </c>
    </row>
    <row r="6">
      <c r="A6" s="4" t="inlineStr">
        <is>
          <t>Inventories, net</t>
        </is>
      </c>
      <c r="B6" s="5" t="n">
        <v>52683</v>
      </c>
      <c r="C6" s="5" t="n">
        <v>60945</v>
      </c>
    </row>
    <row r="7">
      <c r="A7" s="4" t="inlineStr">
        <is>
          <t>Prepaid expenses and other current assets</t>
        </is>
      </c>
      <c r="B7" s="5" t="n">
        <v>19526</v>
      </c>
      <c r="C7" s="5" t="n">
        <v>17434</v>
      </c>
    </row>
    <row r="8">
      <c r="A8" s="4" t="inlineStr">
        <is>
          <t>Total current assets</t>
        </is>
      </c>
      <c r="B8" s="5" t="n">
        <v>188598</v>
      </c>
      <c r="C8" s="5" t="n">
        <v>268917</v>
      </c>
    </row>
    <row r="9">
      <c r="A9" s="4" t="inlineStr">
        <is>
          <t>Property and equipment, net</t>
        </is>
      </c>
      <c r="B9" s="5" t="n">
        <v>108986</v>
      </c>
      <c r="C9" s="5" t="n">
        <v>128604</v>
      </c>
    </row>
    <row r="10">
      <c r="A10" s="4" t="inlineStr">
        <is>
          <t>Intangible assets, net</t>
        </is>
      </c>
      <c r="B10" s="5" t="n">
        <v>136615</v>
      </c>
      <c r="C10" s="5" t="n">
        <v>148991</v>
      </c>
    </row>
    <row r="11">
      <c r="A11" s="4" t="inlineStr">
        <is>
          <t>Goodwill</t>
        </is>
      </c>
      <c r="B11" s="5" t="n">
        <v>0</v>
      </c>
      <c r="C11" s="5" t="n">
        <v>296196</v>
      </c>
    </row>
    <row r="12">
      <c r="A12" s="4" t="inlineStr">
        <is>
          <t>Other long-term assets</t>
        </is>
      </c>
      <c r="B12" s="5" t="n">
        <v>4260</v>
      </c>
      <c r="C12" s="5" t="n">
        <v>8187</v>
      </c>
    </row>
    <row r="13">
      <c r="A13" s="4" t="inlineStr">
        <is>
          <t>Total assets</t>
        </is>
      </c>
      <c r="B13" s="5" t="n">
        <v>438459</v>
      </c>
      <c r="C13" s="5" t="n">
        <v>850895</v>
      </c>
    </row>
    <row r="14">
      <c r="A14" s="3" t="inlineStr">
        <is>
          <t>Current liabilities</t>
        </is>
      </c>
    </row>
    <row r="15">
      <c r="A15" s="4" t="inlineStr">
        <is>
          <t>Accounts payable</t>
        </is>
      </c>
      <c r="B15" s="5" t="n">
        <v>10022</v>
      </c>
      <c r="C15" s="5" t="n">
        <v>35490</v>
      </c>
    </row>
    <row r="16">
      <c r="A16" s="4" t="inlineStr">
        <is>
          <t>Accrued expenses</t>
        </is>
      </c>
      <c r="B16" s="5" t="n">
        <v>23236</v>
      </c>
      <c r="C16" s="5" t="n">
        <v>24730</v>
      </c>
    </row>
    <row r="17">
      <c r="A17" s="4" t="inlineStr">
        <is>
          <t>Current portion of long-term debt</t>
        </is>
      </c>
      <c r="B17" s="5" t="n">
        <v>844</v>
      </c>
      <c r="C17" s="5" t="n">
        <v>0</v>
      </c>
    </row>
    <row r="18">
      <c r="A18" s="4" t="inlineStr">
        <is>
          <t>Current portion of capital lease obligations</t>
        </is>
      </c>
      <c r="B18" s="5" t="n">
        <v>1067</v>
      </c>
      <c r="C18" s="5" t="n">
        <v>995</v>
      </c>
    </row>
    <row r="19">
      <c r="A19" s="4" t="inlineStr">
        <is>
          <t>Total current liabilities</t>
        </is>
      </c>
      <c r="B19" s="5" t="n">
        <v>35169</v>
      </c>
      <c r="C19" s="5" t="n">
        <v>61215</v>
      </c>
    </row>
    <row r="20">
      <c r="A20" s="3" t="inlineStr">
        <is>
          <t>Long-term liabilities</t>
        </is>
      </c>
    </row>
    <row r="21">
      <c r="A21" s="4" t="inlineStr">
        <is>
          <t>Long-term debt</t>
        </is>
      </c>
      <c r="B21" s="5" t="n">
        <v>343036</v>
      </c>
      <c r="C21" s="5" t="n">
        <v>392059</v>
      </c>
    </row>
    <row r="22">
      <c r="A22" s="4" t="inlineStr">
        <is>
          <t>Deferred income taxes</t>
        </is>
      </c>
      <c r="B22" s="5" t="n">
        <v>0</v>
      </c>
      <c r="C22" s="5" t="n">
        <v>1588</v>
      </c>
    </row>
    <row r="23">
      <c r="A23" s="4" t="inlineStr">
        <is>
          <t>Long-term capital lease obligations</t>
        </is>
      </c>
      <c r="B23" s="5" t="n">
        <v>1391</v>
      </c>
      <c r="C23" s="5" t="n">
        <v>2201</v>
      </c>
    </row>
    <row r="24">
      <c r="A24" s="4" t="inlineStr">
        <is>
          <t>Other long-term liabilities</t>
        </is>
      </c>
      <c r="B24" s="5" t="n">
        <v>5264</v>
      </c>
      <c r="C24" s="5" t="n">
        <v>3955</v>
      </c>
    </row>
    <row r="25">
      <c r="A25" s="4" t="inlineStr">
        <is>
          <t>Total liabilities</t>
        </is>
      </c>
      <c r="B25" s="5" t="n">
        <v>384860</v>
      </c>
      <c r="C25" s="5" t="n">
        <v>461018</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120,000,000 shares authorized at $0.01 par value; 31,570,926 and 30,555,677 shares issued and outstanding at September 30, 2020 and December 31, 2019, respectively)</t>
        </is>
      </c>
      <c r="B28" s="5" t="n">
        <v>316</v>
      </c>
      <c r="C28" s="5" t="n">
        <v>306</v>
      </c>
    </row>
    <row r="29">
      <c r="A29" s="4" t="inlineStr">
        <is>
          <t>Additional paid-in capital</t>
        </is>
      </c>
      <c r="B29" s="5" t="n">
        <v>766402</v>
      </c>
      <c r="C29" s="5" t="n">
        <v>758853</v>
      </c>
    </row>
    <row r="30">
      <c r="A30" s="4" t="inlineStr">
        <is>
          <t>Accumulated other comprehensive loss</t>
        </is>
      </c>
      <c r="B30" s="5" t="n">
        <v>-4731</v>
      </c>
      <c r="C30" s="5" t="n">
        <v>-4467</v>
      </c>
    </row>
    <row r="31">
      <c r="A31" s="4" t="inlineStr">
        <is>
          <t>Accumulated deficit</t>
        </is>
      </c>
      <c r="B31" s="5" t="n">
        <v>-708388</v>
      </c>
      <c r="C31" s="5" t="n">
        <v>-364815</v>
      </c>
    </row>
    <row r="32">
      <c r="A32" s="4" t="inlineStr">
        <is>
          <t>Total stockholders’ equity</t>
        </is>
      </c>
      <c r="B32" s="5" t="n">
        <v>53599</v>
      </c>
      <c r="C32" s="5" t="n">
        <v>389877</v>
      </c>
    </row>
    <row r="33">
      <c r="A33" s="4" t="inlineStr">
        <is>
          <t>Total liabilities and stockholders’ equity</t>
        </is>
      </c>
      <c r="B33" s="6" t="n">
        <v>438459</v>
      </c>
      <c r="C33" s="6" t="n">
        <v>850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n August 30, 2019, the Company entered into a Membership Interest Purchase Agreement (the “ Production Solutions Purchase Agreement”) with Brigade. Pursuant to the Production Solutions Purchase Agreement, on such date, through the sale of all of the limited liability interests of its wholly owned subsidiary, Beckman Holding Production Services, LLC, the Company sold its Production Solutions segment to Brigade. The Production Solutions Purchase Agreement contained customary representations and warranties, covenants, and indemnification provisions. This divestiture did not qualify as discontinued operations in accordance with ASU 2014-08, Presentation of Financial Statements (Topic 205) and Property, Plant, and Equipment (Topic 360): Reporting Discontinued Operations and Disclosures of Disposals of Components of an Entity as it did not represent a strategic shift that had a major effect on the Company’s operations and financial results. Prior to August 30, 2019, the Company reported its results in two segments, the Completions Solutions segment and the Production Solutions segment. As a result of the Company’s sale of its Production Solutions segment, the Company considers the Completion Solutions segment to be its operating and reporting segment. This segmentation is representative of the manner in which the Chief Operating Decision Maker (“CODM”) and its Board of Directors view the business in allocating resources and measuring financial performance. The Company considers the CODM to be its Chief Executive Officer. The amounts labeled “Corporate” relate to assets not allocated to either the Completion Solutions segment or the Production Solutions segment. Three Months Ended September 30, Nine Months Ended September 30, 2020 2019 2020 2019 (in thousands) (in thousands) Revenues Completion Solutions $ 49,521 $ 186,252 $ 248,880 $ 611,255 Production Solutions — 16,053 — 58,272 $ 49,521 $ 202,305 $ 248,880 $ 669,527 Cost of revenues (exclusive of depreciation and amortization shown separately below) Completion Solutions $ 52,483 $ 152,679 $ 235,194 $ 480,140 Production Solutions — 14,170 — 49,854 $ 52,483 $ 166,849 $ 235,194 $ 529,994 Adjusted gross profit (loss) Completion Solutions $ (2,962) $ 33,573 $ 13,686 $ 131,115 Production Solutions — 1,883 — 8,418 $ (2,962) $ 35,456 $ 13,686 $ 139,533 General and administrative expenses 10,701 19,222 38,380 60,979 Depreciation 7,763 12,196 24,753 39,572 Amortization of intangibles 4,091 4,609 12,376 13,925 Impairment of goodwill — — 296,196 — (Gain) loss on revaluation of contingent liabilities 297 (5,771) 781 (20,701) Loss on sale of subsidiaries — 15,834 — 15,834 Gain on sale of property and equipment (535) (466) (2,900) (799) Income (loss) from operations $ (25,279) $ (10,168) $ (355,900) $ 30,723 Non-operating (income) expenses (6,740) 9,732 (9,979) 29,501 Income (loss) before income taxes (18,539) (19,900) (345,921) 1,222 Provision (benefit) for income taxes (37) 727 (2,348) (1,548) Net income (loss) $ (18,502) $ (20,627) $ (343,573) $ 2,770 Capital expenditures by segment for the three and nine months ended September 30, 2020 and 2019, were as follows: Three Months Ended September 30, Nine Months Ended September 30, 2020 2019 2020 2019 (in thousands) (in thousands) Completion Solutions $ 2,193 $ 9,146 $ 7,193 $ 44,343 Production Solutions — 804 — 2,790 Corporate — — — 93 $ 2,193 $ 9,950 $ 7,193 $ 47,226 Total assets by segment as of September 30, 2020 and December 31, 2019 were as follows: September 30, 2020 December 31, 2019 (in thousands) Completion Solutions $ 342,182 $ 739,142 Corporate 96,277 111,753 $ 438,459 $ 850,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Condensed Consolidated Financial Information</t>
        </is>
      </c>
      <c r="B4" s="4" t="inlineStr">
        <is>
          <t>Condensed Consolidated Financial Information The Condensed Consolidated Balance Sheet at December 31, 2019 and the Condensed Consolidated Statement of Stockholders’ Equity as of December 31, 2019 and 2018 are derived from audited consolidated financial statements.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9, which are included in the Company’s Annual Report on Form 10-K for the year ended December 31, 2019 filed with the SEC. The operating results for interim periods are not necessarily indicative of results that may be expected for any other interim period or for the full year.</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is>
      </c>
    </row>
    <row r="7">
      <c r="A7" s="4" t="inlineStr">
        <is>
          <t>Reclassifications</t>
        </is>
      </c>
      <c r="B7" s="4" t="inlineStr">
        <is>
          <t>Reclassifications Certain reclassifications have been made to prior period amounts to conform to the current period financial statement presentation. These reclassifications relate to presenting “Revenues” and “Cost of revenues” by product and service as separate line items in the Company’s Condensed Consolidated Statements of Income and Comprehensive Income (Loss).</t>
        </is>
      </c>
    </row>
    <row r="8">
      <c r="A8" s="4" t="inlineStr">
        <is>
          <t>New Accounting Standards</t>
        </is>
      </c>
      <c r="B8" s="4" t="inlineStr">
        <is>
          <t>New Accounting Standards Accounting Pronouncements Recently Adopted In August 2018, the Financial Accounting Standards Board (the “FASB”) issued Accounting Standards Update (“ASU”) 2018-13, Fair Value Measurement (Topic 820): Disclosure Framework – Changes to the Disclosure Requirements for Fair Value Measurement , which eliminates, adds, and modifies certain disclosure requirements for fair value measurements as part of its disclosure framework project. The standard is effective for all entities for fiscal years, and interim periods within those fiscal years, beginning after December 15, 2019. The standard is required to be applied retrospectively, except the new Level 3 disclosure requirements are applied prospectively. The Company adopted ASU 2018-13 in the first quarter of 2020, and it had an immaterial impact on the Company’s condensed consolidated financial statements. Accounting Pronouncements Not Yet Adopted In February 2016, the FASB issued ASU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gives companies the option to use the effective date as the date of initial application on transition. For emerging growth entities, the standard is effective for the fiscal years beginning after December 15, 2021 and interim periods within the fiscal years beginning after December 15, 2022. Early adoption is allowed, and the Company, as an emerging growth company, plans to early adopt the standard for the fiscal years beginning after December 15, 2019 and interim periods within the fiscal years beginning after December 15, 2020. To support the accounting and disclosure requirements under the new standard, the Company is currently in the process of accumulating and evaluating all the necessary information required to properly account for its lease portfolio and developing and implementing appropriate changes to its internal processes and controls. Based on initial evaluation, the Company expects to recognize a lease liability and offsetting right-of-use asset for all of its operating leases with durations greater than twelve months on its Condensed Consolidated Balance Sheets. The Company will provide additional information about the expected financial impact as it progresses through the evaluation and implementation of the standard. In March 2020, the FASB issued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standard on it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densed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Disaggregated revenue for the three and nine months ended September 30, 2020 and September 30, 2019 was as follows: Three Months Ended September 30, 2020 Three Months Ended September 30, 2019 Completion Solutions Total Completion Solutions Production Solutions (2) Total (in thousands) (in thousands) Coiled tubing $ 7,278 $ 7,278 $ 31,064 $ — $ 31,064 Cement 15,332 15,332 55,799 — 55,799 Tools 13,882 13,882 40,673 — 40,673 Wireline 13,029 13,029 58,716 — 58,716 Well service — — — 16,053 16,053 Total revenues $ 49,521 $ 49,521 $ 186,252 $ 16,053 $ 202,305 Nine Months Ended September 30, 2020 Nine Months Ended September 30, 2019 Completion Solutions Total Completion Solutions Production Solutions (2) Total (in thousands) (in thousands) Coiled tubing $ 35,575 $ 35,575 $ 108,604 $ — $ 108,604 Cement 84,400 84,400 165,799 — 165,799 Tools 61,167 61,167 150,455 — 150,455 Wireline 67,738 67,738 186,397 — 186,397 Well service — — — 58,272 58,272 Total revenues $ 248,880 $ 248,880 $ 611,255 $ 58,272 $ 669,527 Three Months Ended September 30, 2020 Three Months Ended September 30, 2019 Completion Solutions Total Completion Solutions Production Solutions (2) Total (in thousands) (in thousands) Service (1) $ 35,639 $ 35,639 $ 145,579 $ 16,053 $ 161,632 Product (1) 13,882 13,882 40,673 — 40,673 Total revenues $ 49,521 $ 49,521 $ 186,252 $ 16,053 $ 202,305 Nine Months Ended September 30, 2020 Nine Months Ended September 30, 2019 Completion Solutions Total Completion Solutions Production Solutions (2) Total (in thousands) (in thousands) Service (1) $ 187,713 $ 187,713 $ 460,800 $ 58,272 $ 519,072 Product (1) 61,167 61,167 150,455 — 150,455 Total revenues $ 248,880 $ 248,880 $ 611,255 $ 58,272 $ 669,527 (1) The Company recognizes revenues from the sales of products at a point in time and revenues from the sales of services over time. (2) The Production Solutions segment was sold to Brigade Energy Service LLC (“Brigade”) on August 30, 2019. For additional information on the Production Solutions divestiture, see Note 13 – Segm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net</t>
        </is>
      </c>
      <c r="B4" s="4" t="inlineStr">
        <is>
          <t xml:space="preserve">Inventories, net as of September 30, 2020 and December 31, 2019 were comprised of the following: September 30, 2020 December 31, (in thousands) Raw materials $ 35,968 $ 38,823 Work in progress 93 — Finished goods 22,685 27,555 Inventories 58,746 66,378 Reserve for obsolescence (6,063) (5,433) Inventories, net $ 52,683 $ 60,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net carrying amount of components of goodwill</t>
        </is>
      </c>
      <c r="B4" s="4" t="inlineStr">
        <is>
          <t xml:space="preserve">The changes in the net carrying amount of the components of goodwill for the nine months ended September 30, 2020 were as follows: Goodwill Gross Value Accumulated Net (in thousands) Balance as of December 31, 2019 $ 408,732 $ (112,536) $ 296,196 Impairment — (296,196) (296,196) Balance as of September 30, 2020 $ 408,732 $ (408,732) $ — </t>
        </is>
      </c>
    </row>
    <row r="5">
      <c r="A5" s="4" t="inlineStr">
        <is>
          <t>Schedule of changes in net carrying amount of components of intangible assets</t>
        </is>
      </c>
      <c r="B5" s="4" t="inlineStr">
        <is>
          <t>The changes in the net carrying value of the components of intangible assets for the nine months ended September 30, 2020 were as follows: Customer Relationships Non- Compete Agreements Technology In-process R&amp;D Total (in thousands, except weighted average amortization period information) Balance as of December 31, 2019 $ 32,536 $ 1,534 $ 113,921 $ 1,000 $ 148,991 Amortization expense (5,538) (300) (6,538) — (12,376) Balance as of September 30, 2020 $ 26,998 $ 1,234 $ 107,383 $ 1,000 $ 136,615 Weighted average amortization period 5.6 3.1 12.9 Indefinite</t>
        </is>
      </c>
    </row>
    <row r="6">
      <c r="A6" s="4" t="inlineStr">
        <is>
          <t>Schedule of finite-lived intangible assets, future amortization expense</t>
        </is>
      </c>
      <c r="B6" s="4" t="inlineStr">
        <is>
          <t xml:space="preserve">Future estimated amortization of intangibles is as follows: Year Ending December 31, (in thousands) 2020 $ 4,091 2021 16,116 2022 13,463 2023 11,516 2024 11,183 Thereafter 79,246 Total $ 135,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s of September 30, 2020 and December 31, 2019 consisted of the following: September 30, 2020 December 31, 2019 (in thousands) Accrued compensation and benefits $ 5,519 $ 7,009 Accrued interest 12,948 6,091 Accrued bonus — 5,043 Accrued sales tax 303 820 Contingent liabilities 396 391 Other accrued expenses 4,070 5,376 Accrued expenses $ 23,236 $ 24,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ummary of debt obligations</t>
        </is>
      </c>
      <c r="B4" s="4" t="inlineStr">
        <is>
          <t xml:space="preserve">The Company’s debt obligations as of September 30, 2020 and December 31, 2019 were as follows: September 30, December 31, (in thousands) Senior Notes $ 347,168 $ 400,000 2018 ABL Credit Facility — — Magnum Promissory Notes 2,250 — Total debt before deferred financing costs $ 349,418 $ 400,000 Deferred financing costs (5,538) (7,941) Total debt $ 343,880 $ 392,059 Less: Current portion of long-term debt (844) — Long-term debt $ 343,036 $ 392,059 </t>
        </is>
      </c>
    </row>
    <row r="5">
      <c r="A5" s="4" t="inlineStr">
        <is>
          <t>Summary of fair value of debt obligations</t>
        </is>
      </c>
      <c r="B5" s="4" t="inlineStr">
        <is>
          <t xml:space="preserve">The estimated fair value of the Company’s debt obligations as of September 30, 2020 and December 31, 2019 was as follows: September 30, 2020 December 31, 2019 (in thousands) Senior Notes $ 102,415 $ 324,000 2018 ABL Credit Facility $ — $ — Magnum Promissory Notes $ 2,2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chedule of contingent liabilities</t>
        </is>
      </c>
      <c r="B4" s="4" t="inlineStr">
        <is>
          <t xml:space="preserve">The changes in the components of contingent liabilities for the nine months ended September 30, 2020 were as follows: Magnum Frac Tech Total (in thousands) Balance at December 31, 2019 $ 2,609 $ 1,359 $ 3,968 Revaluation adjustments 766 15 781 Payments — (206) (206) Termination (3,375) — (3,375) Balance at September 30, 2020 $ — $ 1,168 $ 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Income tax expense (benefit) included in the Company’s Condensed Consolidated Statements of Income and Comprehensive Income (Loss) was as follows: Three Months Ended September 30, Nine Months Ended September 30, 2020 2019 2020 2019 (in thousands, except percentages) (in thousands, except percentages) Income tax provision (benefit) $ (37) $ 727 $ (2,348) $ (1,548) Effective tax rate 0.2 % (3.7) % 0.7 % (1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t>
        </is>
      </c>
      <c r="B1" s="2" t="inlineStr">
        <is>
          <t>9 Months Ended</t>
        </is>
      </c>
    </row>
    <row r="2">
      <c r="B2" s="2" t="inlineStr">
        <is>
          <t>Sep. 30, 2020</t>
        </is>
      </c>
    </row>
    <row r="3">
      <c r="A3" s="3" t="inlineStr">
        <is>
          <t>Earnings Per Share [Abstract]</t>
        </is>
      </c>
    </row>
    <row r="4">
      <c r="A4" s="4" t="inlineStr">
        <is>
          <t>Summary of basic and diluted income (loss) per common share</t>
        </is>
      </c>
      <c r="B4" s="4" t="inlineStr">
        <is>
          <t xml:space="preserve">Basic and diluted earnings (loss) per common share was computed as follows: Three Months Ended September 30, 2020 Three Months Ended September 30, 2019 Net Loss Average Shares Outstanding Loss Per Share Net Loss Average Shares Outstanding Loss Per Share (in thousands, except share and per share amounts) Basic $ (18,502) 29,849,753 $ (0.62) $ (20,627) 29,361,633 $ (0.70) Assumed exercise of stock options — — — — — — Unvested restricted stock and stock units — — — — — — Diluted $ (18,502) 29,849,753 $ (0.62) $ (20,627) 29,361,633 $ (0.70) Nine Months Ended September 30, 2020 Nine Months Ended September 30, 2019 Net Loss Average Shares Outstanding Loss Per Share Net Income Average Shares Outstanding Earnings Per Share (in thousands, except share and per share amounts) Basic $ (343,573) 29,708,673 $ (11.56) $ 2,770 29,288,113 $ 0.09 Assumed exercise of stock options — — — — — — Unvested restricted stock and stock units — — — — 109,523 — Diluted $ (343,573) 29,708,673 $ (11.56) $ 2,770 29,397,636 $ 0.09 </t>
        </is>
      </c>
    </row>
    <row r="5">
      <c r="A5" s="4" t="inlineStr">
        <is>
          <t>Schedule of antidilutive securities excluded from computation of earnings per share</t>
        </is>
      </c>
      <c r="B5" s="4" t="inlineStr">
        <is>
          <t>The average number of securities that were excluded from diluted earnings (loss) per share that would potentially dilute earnings (loss) per share for the periods in which the Company experienced a net loss were as follows: 2020 2019 Three months ended September 30, 723,608 71,574 Nine months ended September 30, 700,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31570926</v>
      </c>
      <c r="C5" s="5" t="n">
        <v>30555677</v>
      </c>
    </row>
    <row r="6">
      <c r="A6" s="4" t="inlineStr">
        <is>
          <t>Common stock, shares outstanding (in shares)</t>
        </is>
      </c>
      <c r="B6" s="5" t="n">
        <v>31570926</v>
      </c>
      <c r="C6" s="5" t="n">
        <v>30555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financial data by segment</t>
        </is>
      </c>
      <c r="B4" s="4" t="inlineStr">
        <is>
          <t xml:space="preserve">The amounts labeled “Corporate” relate to assets not allocated to either the Completion Solutions segment or the Production Solutions segment. Three Months Ended September 30, Nine Months Ended September 30, 2020 2019 2020 2019 (in thousands) (in thousands) Revenues Completion Solutions $ 49,521 $ 186,252 $ 248,880 $ 611,255 Production Solutions — 16,053 — 58,272 $ 49,521 $ 202,305 $ 248,880 $ 669,527 Cost of revenues (exclusive of depreciation and amortization shown separately below) Completion Solutions $ 52,483 $ 152,679 $ 235,194 $ 480,140 Production Solutions — 14,170 — 49,854 $ 52,483 $ 166,849 $ 235,194 $ 529,994 Adjusted gross profit (loss) Completion Solutions $ (2,962) $ 33,573 $ 13,686 $ 131,115 Production Solutions — 1,883 — 8,418 $ (2,962) $ 35,456 $ 13,686 $ 139,533 General and administrative expenses 10,701 19,222 38,380 60,979 Depreciation 7,763 12,196 24,753 39,572 Amortization of intangibles 4,091 4,609 12,376 13,925 Impairment of goodwill — — 296,196 — (Gain) loss on revaluation of contingent liabilities 297 (5,771) 781 (20,701) Loss on sale of subsidiaries — 15,834 — 15,834 Gain on sale of property and equipment (535) (466) (2,900) (799) Income (loss) from operations $ (25,279) $ (10,168) $ (355,900) $ 30,723 Non-operating (income) expenses (6,740) 9,732 (9,979) 29,501 Income (loss) before income taxes (18,539) (19,900) (345,921) 1,222 Provision (benefit) for income taxes (37) 727 (2,348) (1,548) Net income (loss) $ (18,502) $ (20,627) $ (343,573) $ 2,770 Capital expenditures by segment for the three and nine months ended September 30, 2020 and 2019, were as follows: Three Months Ended September 30, Nine Months Ended September 30, 2020 2019 2020 2019 (in thousands) (in thousands) Completion Solutions $ 2,193 $ 9,146 $ 7,193 $ 44,343 Production Solutions — 804 — 2,790 Corporate — — — 93 $ 2,193 $ 9,950 $ 7,193 $ 47,226 Total assets by segment as of September 30, 2020 and December 31, 2019 were as follows: September 30, 2020 December 31, 2019 (in thousands) Completion Solutions $ 342,182 $ 739,142 Corporate 96,277 111,753 $ 438,459 $ 850,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9521</v>
      </c>
      <c r="C4" s="6" t="n">
        <v>202305</v>
      </c>
      <c r="D4" s="6" t="n">
        <v>248880</v>
      </c>
      <c r="E4" s="6" t="n">
        <v>669527</v>
      </c>
    </row>
    <row r="5">
      <c r="A5" s="4" t="inlineStr">
        <is>
          <t>Coiled tubing</t>
        </is>
      </c>
    </row>
    <row r="6">
      <c r="A6" s="3" t="inlineStr">
        <is>
          <t>Disaggregation of Revenue [Line Items]</t>
        </is>
      </c>
    </row>
    <row r="7">
      <c r="A7" s="4" t="inlineStr">
        <is>
          <t>Revenues</t>
        </is>
      </c>
      <c r="B7" s="5" t="n">
        <v>7278</v>
      </c>
      <c r="C7" s="5" t="n">
        <v>31064</v>
      </c>
      <c r="D7" s="5" t="n">
        <v>35575</v>
      </c>
      <c r="E7" s="5" t="n">
        <v>108604</v>
      </c>
    </row>
    <row r="8">
      <c r="A8" s="4" t="inlineStr">
        <is>
          <t>Cement</t>
        </is>
      </c>
    </row>
    <row r="9">
      <c r="A9" s="3" t="inlineStr">
        <is>
          <t>Disaggregation of Revenue [Line Items]</t>
        </is>
      </c>
    </row>
    <row r="10">
      <c r="A10" s="4" t="inlineStr">
        <is>
          <t>Revenues</t>
        </is>
      </c>
      <c r="B10" s="5" t="n">
        <v>15332</v>
      </c>
      <c r="C10" s="5" t="n">
        <v>55799</v>
      </c>
      <c r="D10" s="5" t="n">
        <v>84400</v>
      </c>
      <c r="E10" s="5" t="n">
        <v>165799</v>
      </c>
    </row>
    <row r="11">
      <c r="A11" s="4" t="inlineStr">
        <is>
          <t>Tools</t>
        </is>
      </c>
    </row>
    <row r="12">
      <c r="A12" s="3" t="inlineStr">
        <is>
          <t>Disaggregation of Revenue [Line Items]</t>
        </is>
      </c>
    </row>
    <row r="13">
      <c r="A13" s="4" t="inlineStr">
        <is>
          <t>Revenues</t>
        </is>
      </c>
      <c r="B13" s="5" t="n">
        <v>13882</v>
      </c>
      <c r="C13" s="5" t="n">
        <v>40673</v>
      </c>
      <c r="D13" s="5" t="n">
        <v>61167</v>
      </c>
      <c r="E13" s="5" t="n">
        <v>150455</v>
      </c>
    </row>
    <row r="14">
      <c r="A14" s="4" t="inlineStr">
        <is>
          <t>Wireline</t>
        </is>
      </c>
    </row>
    <row r="15">
      <c r="A15" s="3" t="inlineStr">
        <is>
          <t>Disaggregation of Revenue [Line Items]</t>
        </is>
      </c>
    </row>
    <row r="16">
      <c r="A16" s="4" t="inlineStr">
        <is>
          <t>Revenues</t>
        </is>
      </c>
      <c r="B16" s="5" t="n">
        <v>13029</v>
      </c>
      <c r="C16" s="5" t="n">
        <v>58716</v>
      </c>
      <c r="D16" s="5" t="n">
        <v>67738</v>
      </c>
      <c r="E16" s="5" t="n">
        <v>186397</v>
      </c>
    </row>
    <row r="17">
      <c r="A17" s="4" t="inlineStr">
        <is>
          <t>Well service</t>
        </is>
      </c>
    </row>
    <row r="18">
      <c r="A18" s="3" t="inlineStr">
        <is>
          <t>Disaggregation of Revenue [Line Items]</t>
        </is>
      </c>
    </row>
    <row r="19">
      <c r="A19" s="4" t="inlineStr">
        <is>
          <t>Revenues</t>
        </is>
      </c>
      <c r="B19" s="5" t="n">
        <v>0</v>
      </c>
      <c r="C19" s="5" t="n">
        <v>16053</v>
      </c>
      <c r="D19" s="5" t="n">
        <v>0</v>
      </c>
      <c r="E19" s="5" t="n">
        <v>58272</v>
      </c>
    </row>
    <row r="20">
      <c r="A20" s="4" t="inlineStr">
        <is>
          <t>Service</t>
        </is>
      </c>
    </row>
    <row r="21">
      <c r="A21" s="3" t="inlineStr">
        <is>
          <t>Disaggregation of Revenue [Line Items]</t>
        </is>
      </c>
    </row>
    <row r="22">
      <c r="A22" s="4" t="inlineStr">
        <is>
          <t>Revenues</t>
        </is>
      </c>
      <c r="B22" s="5" t="n">
        <v>35639</v>
      </c>
      <c r="C22" s="5" t="n">
        <v>161632</v>
      </c>
      <c r="D22" s="5" t="n">
        <v>187713</v>
      </c>
      <c r="E22" s="5" t="n">
        <v>519072</v>
      </c>
    </row>
    <row r="23">
      <c r="A23" s="4" t="inlineStr">
        <is>
          <t>Product</t>
        </is>
      </c>
    </row>
    <row r="24">
      <c r="A24" s="3" t="inlineStr">
        <is>
          <t>Disaggregation of Revenue [Line Items]</t>
        </is>
      </c>
    </row>
    <row r="25">
      <c r="A25" s="4" t="inlineStr">
        <is>
          <t>Revenues</t>
        </is>
      </c>
      <c r="B25" s="5" t="n">
        <v>13882</v>
      </c>
      <c r="C25" s="5" t="n">
        <v>40673</v>
      </c>
      <c r="D25" s="5" t="n">
        <v>61167</v>
      </c>
      <c r="E25" s="5" t="n">
        <v>150455</v>
      </c>
    </row>
    <row r="26">
      <c r="A26" s="4" t="inlineStr">
        <is>
          <t>Completion Solutions</t>
        </is>
      </c>
    </row>
    <row r="27">
      <c r="A27" s="3" t="inlineStr">
        <is>
          <t>Disaggregation of Revenue [Line Items]</t>
        </is>
      </c>
    </row>
    <row r="28">
      <c r="A28" s="4" t="inlineStr">
        <is>
          <t>Revenues</t>
        </is>
      </c>
      <c r="B28" s="5" t="n">
        <v>49521</v>
      </c>
      <c r="C28" s="5" t="n">
        <v>186252</v>
      </c>
      <c r="D28" s="5" t="n">
        <v>248880</v>
      </c>
      <c r="E28" s="5" t="n">
        <v>611255</v>
      </c>
    </row>
    <row r="29">
      <c r="A29" s="4" t="inlineStr">
        <is>
          <t>Completion Solutions | Coiled tubing</t>
        </is>
      </c>
    </row>
    <row r="30">
      <c r="A30" s="3" t="inlineStr">
        <is>
          <t>Disaggregation of Revenue [Line Items]</t>
        </is>
      </c>
    </row>
    <row r="31">
      <c r="A31" s="4" t="inlineStr">
        <is>
          <t>Revenues</t>
        </is>
      </c>
      <c r="B31" s="5" t="n">
        <v>7278</v>
      </c>
      <c r="C31" s="5" t="n">
        <v>31064</v>
      </c>
      <c r="D31" s="5" t="n">
        <v>35575</v>
      </c>
      <c r="E31" s="5" t="n">
        <v>108604</v>
      </c>
    </row>
    <row r="32">
      <c r="A32" s="4" t="inlineStr">
        <is>
          <t>Completion Solutions | Cement</t>
        </is>
      </c>
    </row>
    <row r="33">
      <c r="A33" s="3" t="inlineStr">
        <is>
          <t>Disaggregation of Revenue [Line Items]</t>
        </is>
      </c>
    </row>
    <row r="34">
      <c r="A34" s="4" t="inlineStr">
        <is>
          <t>Revenues</t>
        </is>
      </c>
      <c r="B34" s="5" t="n">
        <v>15332</v>
      </c>
      <c r="C34" s="5" t="n">
        <v>55799</v>
      </c>
      <c r="D34" s="5" t="n">
        <v>84400</v>
      </c>
      <c r="E34" s="5" t="n">
        <v>165799</v>
      </c>
    </row>
    <row r="35">
      <c r="A35" s="4" t="inlineStr">
        <is>
          <t>Completion Solutions | Tools</t>
        </is>
      </c>
    </row>
    <row r="36">
      <c r="A36" s="3" t="inlineStr">
        <is>
          <t>Disaggregation of Revenue [Line Items]</t>
        </is>
      </c>
    </row>
    <row r="37">
      <c r="A37" s="4" t="inlineStr">
        <is>
          <t>Revenues</t>
        </is>
      </c>
      <c r="B37" s="5" t="n">
        <v>13882</v>
      </c>
      <c r="C37" s="5" t="n">
        <v>40673</v>
      </c>
      <c r="D37" s="5" t="n">
        <v>61167</v>
      </c>
      <c r="E37" s="5" t="n">
        <v>150455</v>
      </c>
    </row>
    <row r="38">
      <c r="A38" s="4" t="inlineStr">
        <is>
          <t>Completion Solutions | Wireline</t>
        </is>
      </c>
    </row>
    <row r="39">
      <c r="A39" s="3" t="inlineStr">
        <is>
          <t>Disaggregation of Revenue [Line Items]</t>
        </is>
      </c>
    </row>
    <row r="40">
      <c r="A40" s="4" t="inlineStr">
        <is>
          <t>Revenues</t>
        </is>
      </c>
      <c r="B40" s="5" t="n">
        <v>13029</v>
      </c>
      <c r="C40" s="5" t="n">
        <v>58716</v>
      </c>
      <c r="D40" s="5" t="n">
        <v>67738</v>
      </c>
      <c r="E40" s="5" t="n">
        <v>186397</v>
      </c>
    </row>
    <row r="41">
      <c r="A41" s="4" t="inlineStr">
        <is>
          <t>Completion Solutions | Well service</t>
        </is>
      </c>
    </row>
    <row r="42">
      <c r="A42" s="3" t="inlineStr">
        <is>
          <t>Disaggregation of Revenue [Line Items]</t>
        </is>
      </c>
    </row>
    <row r="43">
      <c r="A43" s="4" t="inlineStr">
        <is>
          <t>Revenues</t>
        </is>
      </c>
      <c r="B43" s="5" t="n">
        <v>0</v>
      </c>
      <c r="C43" s="5" t="n">
        <v>0</v>
      </c>
      <c r="D43" s="5" t="n">
        <v>0</v>
      </c>
      <c r="E43" s="5" t="n">
        <v>0</v>
      </c>
    </row>
    <row r="44">
      <c r="A44" s="4" t="inlineStr">
        <is>
          <t>Completion Solutions | Service</t>
        </is>
      </c>
    </row>
    <row r="45">
      <c r="A45" s="3" t="inlineStr">
        <is>
          <t>Disaggregation of Revenue [Line Items]</t>
        </is>
      </c>
    </row>
    <row r="46">
      <c r="A46" s="4" t="inlineStr">
        <is>
          <t>Revenues</t>
        </is>
      </c>
      <c r="B46" s="5" t="n">
        <v>35639</v>
      </c>
      <c r="C46" s="5" t="n">
        <v>145579</v>
      </c>
      <c r="D46" s="5" t="n">
        <v>187713</v>
      </c>
      <c r="E46" s="5" t="n">
        <v>460800</v>
      </c>
    </row>
    <row r="47">
      <c r="A47" s="4" t="inlineStr">
        <is>
          <t>Completion Solutions | Product</t>
        </is>
      </c>
    </row>
    <row r="48">
      <c r="A48" s="3" t="inlineStr">
        <is>
          <t>Disaggregation of Revenue [Line Items]</t>
        </is>
      </c>
    </row>
    <row r="49">
      <c r="A49" s="4" t="inlineStr">
        <is>
          <t>Revenues</t>
        </is>
      </c>
      <c r="B49" s="5" t="n">
        <v>13882</v>
      </c>
      <c r="C49" s="5" t="n">
        <v>40673</v>
      </c>
      <c r="D49" s="5" t="n">
        <v>61167</v>
      </c>
      <c r="E49" s="5" t="n">
        <v>150455</v>
      </c>
    </row>
    <row r="50">
      <c r="A50" s="4" t="inlineStr">
        <is>
          <t>Production Solutions</t>
        </is>
      </c>
    </row>
    <row r="51">
      <c r="A51" s="3" t="inlineStr">
        <is>
          <t>Disaggregation of Revenue [Line Items]</t>
        </is>
      </c>
    </row>
    <row r="52">
      <c r="A52" s="4" t="inlineStr">
        <is>
          <t>Revenues</t>
        </is>
      </c>
      <c r="B52" s="6" t="n">
        <v>0</v>
      </c>
      <c r="C52" s="5" t="n">
        <v>16053</v>
      </c>
      <c r="D52" s="6" t="n">
        <v>0</v>
      </c>
      <c r="E52" s="5" t="n">
        <v>58272</v>
      </c>
    </row>
    <row r="53">
      <c r="A53" s="4" t="inlineStr">
        <is>
          <t>Production Solutions | Coiled tubing</t>
        </is>
      </c>
    </row>
    <row r="54">
      <c r="A54" s="3" t="inlineStr">
        <is>
          <t>Disaggregation of Revenue [Line Items]</t>
        </is>
      </c>
    </row>
    <row r="55">
      <c r="A55" s="4" t="inlineStr">
        <is>
          <t>Revenues</t>
        </is>
      </c>
      <c r="C55" s="5" t="n">
        <v>0</v>
      </c>
      <c r="E55" s="5" t="n">
        <v>0</v>
      </c>
    </row>
    <row r="56">
      <c r="A56" s="4" t="inlineStr">
        <is>
          <t>Production Solutions | Cement</t>
        </is>
      </c>
    </row>
    <row r="57">
      <c r="A57" s="3" t="inlineStr">
        <is>
          <t>Disaggregation of Revenue [Line Items]</t>
        </is>
      </c>
    </row>
    <row r="58">
      <c r="A58" s="4" t="inlineStr">
        <is>
          <t>Revenues</t>
        </is>
      </c>
      <c r="C58" s="5" t="n">
        <v>0</v>
      </c>
      <c r="E58" s="5" t="n">
        <v>0</v>
      </c>
    </row>
    <row r="59">
      <c r="A59" s="4" t="inlineStr">
        <is>
          <t>Production Solutions | Tools</t>
        </is>
      </c>
    </row>
    <row r="60">
      <c r="A60" s="3" t="inlineStr">
        <is>
          <t>Disaggregation of Revenue [Line Items]</t>
        </is>
      </c>
    </row>
    <row r="61">
      <c r="A61" s="4" t="inlineStr">
        <is>
          <t>Revenues</t>
        </is>
      </c>
      <c r="C61" s="5" t="n">
        <v>0</v>
      </c>
      <c r="E61" s="5" t="n">
        <v>0</v>
      </c>
    </row>
    <row r="62">
      <c r="A62" s="4" t="inlineStr">
        <is>
          <t>Production Solutions | Wireline</t>
        </is>
      </c>
    </row>
    <row r="63">
      <c r="A63" s="3" t="inlineStr">
        <is>
          <t>Disaggregation of Revenue [Line Items]</t>
        </is>
      </c>
    </row>
    <row r="64">
      <c r="A64" s="4" t="inlineStr">
        <is>
          <t>Revenues</t>
        </is>
      </c>
      <c r="C64" s="5" t="n">
        <v>0</v>
      </c>
      <c r="E64" s="5" t="n">
        <v>0</v>
      </c>
    </row>
    <row r="65">
      <c r="A65" s="4" t="inlineStr">
        <is>
          <t>Production Solutions | Well service</t>
        </is>
      </c>
    </row>
    <row r="66">
      <c r="A66" s="3" t="inlineStr">
        <is>
          <t>Disaggregation of Revenue [Line Items]</t>
        </is>
      </c>
    </row>
    <row r="67">
      <c r="A67" s="4" t="inlineStr">
        <is>
          <t>Revenues</t>
        </is>
      </c>
      <c r="C67" s="5" t="n">
        <v>16053</v>
      </c>
      <c r="E67" s="5" t="n">
        <v>58272</v>
      </c>
    </row>
    <row r="68">
      <c r="A68" s="4" t="inlineStr">
        <is>
          <t>Production Solutions | Service</t>
        </is>
      </c>
    </row>
    <row r="69">
      <c r="A69" s="3" t="inlineStr">
        <is>
          <t>Disaggregation of Revenue [Line Items]</t>
        </is>
      </c>
    </row>
    <row r="70">
      <c r="A70" s="4" t="inlineStr">
        <is>
          <t>Revenues</t>
        </is>
      </c>
      <c r="C70" s="5" t="n">
        <v>16053</v>
      </c>
      <c r="E70" s="5" t="n">
        <v>58272</v>
      </c>
    </row>
    <row r="71">
      <c r="A71" s="4" t="inlineStr">
        <is>
          <t>Production Solutions | Product</t>
        </is>
      </c>
    </row>
    <row r="72">
      <c r="A72" s="3" t="inlineStr">
        <is>
          <t>Disaggregation of Revenue [Line Items]</t>
        </is>
      </c>
    </row>
    <row r="73">
      <c r="A73" s="4" t="inlineStr">
        <is>
          <t>Revenues</t>
        </is>
      </c>
      <c r="C73" s="6" t="n">
        <v>0</v>
      </c>
      <c r="E7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0</t>
        </is>
      </c>
      <c r="C1" s="2" t="inlineStr">
        <is>
          <t>Dec. 31, 2019</t>
        </is>
      </c>
    </row>
    <row r="2">
      <c r="A2" s="3" t="inlineStr">
        <is>
          <t>Inventory Disclosure [Abstract]</t>
        </is>
      </c>
    </row>
    <row r="3">
      <c r="A3" s="4" t="inlineStr">
        <is>
          <t>Reserve for obsolescence</t>
        </is>
      </c>
      <c r="B3" s="6" t="n">
        <v>6063</v>
      </c>
      <c r="C3" s="6" t="n">
        <v>5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35968</v>
      </c>
      <c r="C3" s="6" t="n">
        <v>38823</v>
      </c>
    </row>
    <row r="4">
      <c r="A4" s="4" t="inlineStr">
        <is>
          <t>Work in progress</t>
        </is>
      </c>
      <c r="B4" s="5" t="n">
        <v>93</v>
      </c>
      <c r="C4" s="5" t="n">
        <v>0</v>
      </c>
    </row>
    <row r="5">
      <c r="A5" s="4" t="inlineStr">
        <is>
          <t>Finished goods</t>
        </is>
      </c>
      <c r="B5" s="5" t="n">
        <v>22685</v>
      </c>
      <c r="C5" s="5" t="n">
        <v>27555</v>
      </c>
    </row>
    <row r="6">
      <c r="A6" s="4" t="inlineStr">
        <is>
          <t>Inventories</t>
        </is>
      </c>
      <c r="B6" s="5" t="n">
        <v>58746</v>
      </c>
      <c r="C6" s="5" t="n">
        <v>66378</v>
      </c>
    </row>
    <row r="7">
      <c r="A7" s="4" t="inlineStr">
        <is>
          <t>Reserve for obsolescence</t>
        </is>
      </c>
      <c r="B7" s="5" t="n">
        <v>-6063</v>
      </c>
      <c r="C7" s="5" t="n">
        <v>-5433</v>
      </c>
    </row>
    <row r="8">
      <c r="A8" s="4" t="inlineStr">
        <is>
          <t>Inventories, net</t>
        </is>
      </c>
      <c r="B8" s="6" t="n">
        <v>52683</v>
      </c>
      <c r="C8" s="6" t="n">
        <v>60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Components of Goodwill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Roll Forward]</t>
        </is>
      </c>
    </row>
    <row r="4">
      <c r="A4" s="4" t="inlineStr">
        <is>
          <t>Gross Value, beginning balance</t>
        </is>
      </c>
      <c r="C4" s="6" t="n">
        <v>408732</v>
      </c>
      <c r="E4" s="6" t="n">
        <v>408732</v>
      </c>
    </row>
    <row r="5">
      <c r="A5" s="4" t="inlineStr">
        <is>
          <t>Accumulated impairment loss, beginning balance</t>
        </is>
      </c>
      <c r="C5" s="5" t="n">
        <v>-112536</v>
      </c>
      <c r="E5" s="5" t="n">
        <v>-112536</v>
      </c>
    </row>
    <row r="6">
      <c r="A6" s="4" t="inlineStr">
        <is>
          <t>Net, beginning balance</t>
        </is>
      </c>
      <c r="C6" s="5" t="n">
        <v>296196</v>
      </c>
      <c r="E6" s="5" t="n">
        <v>296196</v>
      </c>
    </row>
    <row r="7">
      <c r="A7" s="4" t="inlineStr">
        <is>
          <t>Impairment</t>
        </is>
      </c>
      <c r="B7" s="6" t="n">
        <v>0</v>
      </c>
      <c r="C7" s="6" t="n">
        <v>-296200</v>
      </c>
      <c r="D7" s="6" t="n">
        <v>0</v>
      </c>
      <c r="E7" s="5" t="n">
        <v>-296196</v>
      </c>
      <c r="F7" s="6" t="n">
        <v>0</v>
      </c>
    </row>
    <row r="8">
      <c r="A8" s="4" t="inlineStr">
        <is>
          <t>Gross Value, ending balance</t>
        </is>
      </c>
      <c r="B8" s="5" t="n">
        <v>408732</v>
      </c>
      <c r="E8" s="5" t="n">
        <v>408732</v>
      </c>
    </row>
    <row r="9">
      <c r="A9" s="4" t="inlineStr">
        <is>
          <t>Accumulated impairment loss, ending balance</t>
        </is>
      </c>
      <c r="B9" s="5" t="n">
        <v>-408732</v>
      </c>
      <c r="E9" s="5" t="n">
        <v>-408732</v>
      </c>
    </row>
    <row r="10">
      <c r="A10" s="4" t="inlineStr">
        <is>
          <t>Net, ending balance</t>
        </is>
      </c>
      <c r="B10" s="6" t="n">
        <v>0</v>
      </c>
      <c r="E10"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Goodwill and Intangible Assets - Additional Information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and Intangible Assets Disclosure [Abstract]</t>
        </is>
      </c>
    </row>
    <row r="4">
      <c r="A4" s="4" t="inlineStr">
        <is>
          <t>Impairment of goodwill</t>
        </is>
      </c>
      <c r="B4" s="6" t="n">
        <v>0</v>
      </c>
      <c r="C4" s="6" t="n">
        <v>296200000</v>
      </c>
      <c r="D4" s="6" t="n">
        <v>0</v>
      </c>
      <c r="E4" s="6" t="n">
        <v>296196000</v>
      </c>
      <c r="F4" s="6" t="n">
        <v>0</v>
      </c>
    </row>
    <row r="5">
      <c r="A5" s="4" t="inlineStr">
        <is>
          <t>Amortization of intangibles</t>
        </is>
      </c>
      <c r="B5" s="6" t="n">
        <v>4091000</v>
      </c>
      <c r="D5" s="6" t="n">
        <v>4609000</v>
      </c>
      <c r="E5" s="5" t="n">
        <v>12376000</v>
      </c>
      <c r="F5" s="6" t="n">
        <v>13925000</v>
      </c>
    </row>
    <row r="6">
      <c r="A6" s="4" t="inlineStr">
        <is>
          <t>Impairment of long-lived assets</t>
        </is>
      </c>
      <c r="E6" s="6"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Goodwill and Intangible Assets - Components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Amortization of intangibles</t>
        </is>
      </c>
      <c r="B4" s="6" t="n">
        <v>-4091</v>
      </c>
      <c r="C4" s="6" t="n">
        <v>-4609</v>
      </c>
      <c r="D4" s="6" t="n">
        <v>-12376</v>
      </c>
      <c r="E4" s="6" t="n">
        <v>-13925</v>
      </c>
    </row>
    <row r="5">
      <c r="A5" s="4" t="inlineStr">
        <is>
          <t>Finite-lived intangible assets, ending balance</t>
        </is>
      </c>
      <c r="B5" s="5" t="n">
        <v>135615</v>
      </c>
      <c r="D5" s="5" t="n">
        <v>135615</v>
      </c>
    </row>
    <row r="6">
      <c r="A6" s="3" t="inlineStr">
        <is>
          <t>Indefinite-lived Intangible Assets [Roll Forward]</t>
        </is>
      </c>
    </row>
    <row r="7">
      <c r="A7" s="4" t="inlineStr">
        <is>
          <t>Intangible assets, beginning of the period</t>
        </is>
      </c>
      <c r="D7" s="5" t="n">
        <v>148991</v>
      </c>
    </row>
    <row r="8">
      <c r="A8" s="4" t="inlineStr">
        <is>
          <t>Intangible assets, end of the period</t>
        </is>
      </c>
      <c r="B8" s="5" t="n">
        <v>136615</v>
      </c>
      <c r="D8" s="5" t="n">
        <v>136615</v>
      </c>
    </row>
    <row r="9">
      <c r="A9" s="4" t="inlineStr">
        <is>
          <t>In-process R&amp;D</t>
        </is>
      </c>
    </row>
    <row r="10">
      <c r="A10" s="3" t="inlineStr">
        <is>
          <t>Indefinite-lived Intangible Assets [Roll Forward]</t>
        </is>
      </c>
    </row>
    <row r="11">
      <c r="A11" s="4" t="inlineStr">
        <is>
          <t>Indefinite-lived intangible assets, beginning balance</t>
        </is>
      </c>
      <c r="D11" s="5" t="n">
        <v>1000</v>
      </c>
    </row>
    <row r="12">
      <c r="A12" s="4" t="inlineStr">
        <is>
          <t>Indefinite-lived intangible assets, ending balance</t>
        </is>
      </c>
      <c r="B12" s="5" t="n">
        <v>1000</v>
      </c>
      <c r="D12" s="5" t="n">
        <v>1000</v>
      </c>
    </row>
    <row r="13">
      <c r="A13" s="4" t="inlineStr">
        <is>
          <t>Customer Relationships</t>
        </is>
      </c>
    </row>
    <row r="14">
      <c r="A14" s="3" t="inlineStr">
        <is>
          <t>Finite-lived Intangible Assets [Roll Forward]</t>
        </is>
      </c>
    </row>
    <row r="15">
      <c r="A15" s="4" t="inlineStr">
        <is>
          <t>Finite-lived intangible assets, beginning balance</t>
        </is>
      </c>
      <c r="D15" s="5" t="n">
        <v>32536</v>
      </c>
    </row>
    <row r="16">
      <c r="A16" s="4" t="inlineStr">
        <is>
          <t>Amortization of intangibles</t>
        </is>
      </c>
      <c r="D16" s="5" t="n">
        <v>-5538</v>
      </c>
    </row>
    <row r="17">
      <c r="A17" s="4" t="inlineStr">
        <is>
          <t>Finite-lived intangible assets, ending balance</t>
        </is>
      </c>
      <c r="B17" s="5" t="n">
        <v>26998</v>
      </c>
      <c r="D17" s="6" t="n">
        <v>26998</v>
      </c>
    </row>
    <row r="18">
      <c r="A18" s="4" t="inlineStr">
        <is>
          <t>Finite-lived intangible assets, weighted average amortization period</t>
        </is>
      </c>
      <c r="D18" s="4" t="inlineStr">
        <is>
          <t>5 years 7 months 6 days</t>
        </is>
      </c>
    </row>
    <row r="19">
      <c r="A19" s="4" t="inlineStr">
        <is>
          <t>Non- Compete Agreements</t>
        </is>
      </c>
    </row>
    <row r="20">
      <c r="A20" s="3" t="inlineStr">
        <is>
          <t>Finite-lived Intangible Assets [Roll Forward]</t>
        </is>
      </c>
    </row>
    <row r="21">
      <c r="A21" s="4" t="inlineStr">
        <is>
          <t>Finite-lived intangible assets, beginning balance</t>
        </is>
      </c>
      <c r="D21" s="6" t="n">
        <v>1534</v>
      </c>
    </row>
    <row r="22">
      <c r="A22" s="4" t="inlineStr">
        <is>
          <t>Amortization of intangibles</t>
        </is>
      </c>
      <c r="D22" s="5" t="n">
        <v>-300</v>
      </c>
    </row>
    <row r="23">
      <c r="A23" s="4" t="inlineStr">
        <is>
          <t>Finite-lived intangible assets, ending balance</t>
        </is>
      </c>
      <c r="B23" s="5" t="n">
        <v>1234</v>
      </c>
      <c r="D23" s="6" t="n">
        <v>1234</v>
      </c>
    </row>
    <row r="24">
      <c r="A24" s="4" t="inlineStr">
        <is>
          <t>Finite-lived intangible assets, weighted average amortization period</t>
        </is>
      </c>
      <c r="D24" s="4" t="inlineStr">
        <is>
          <t>3 years 1 month 6 days</t>
        </is>
      </c>
    </row>
    <row r="25">
      <c r="A25" s="4" t="inlineStr">
        <is>
          <t>Technology</t>
        </is>
      </c>
    </row>
    <row r="26">
      <c r="A26" s="3" t="inlineStr">
        <is>
          <t>Finite-lived Intangible Assets [Roll Forward]</t>
        </is>
      </c>
    </row>
    <row r="27">
      <c r="A27" s="4" t="inlineStr">
        <is>
          <t>Finite-lived intangible assets, beginning balance</t>
        </is>
      </c>
      <c r="D27" s="6" t="n">
        <v>113921</v>
      </c>
    </row>
    <row r="28">
      <c r="A28" s="4" t="inlineStr">
        <is>
          <t>Amortization of intangibles</t>
        </is>
      </c>
      <c r="D28" s="5" t="n">
        <v>-6538</v>
      </c>
    </row>
    <row r="29">
      <c r="A29" s="4" t="inlineStr">
        <is>
          <t>Finite-lived intangible assets, ending balance</t>
        </is>
      </c>
      <c r="B29" s="6" t="n">
        <v>107383</v>
      </c>
      <c r="D29" s="6" t="n">
        <v>107383</v>
      </c>
    </row>
    <row r="30">
      <c r="A30" s="4" t="inlineStr">
        <is>
          <t>Finite-lived intangible assets, weighted average amortization period</t>
        </is>
      </c>
      <c r="D30" s="4" t="inlineStr">
        <is>
          <t>12 years 10 months 24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of Intangibles (Details) $ in Thousands</t>
        </is>
      </c>
      <c r="B1" s="2" t="inlineStr">
        <is>
          <t>Sep. 30, 2020USD ($)</t>
        </is>
      </c>
    </row>
    <row r="2">
      <c r="A2" s="3" t="inlineStr">
        <is>
          <t>Goodwill and Intangible Assets Disclosure [Abstract]</t>
        </is>
      </c>
    </row>
    <row r="3">
      <c r="A3" s="4" t="inlineStr">
        <is>
          <t>2020</t>
        </is>
      </c>
      <c r="B3" s="6" t="n">
        <v>4091</v>
      </c>
    </row>
    <row r="4">
      <c r="A4" s="4" t="inlineStr">
        <is>
          <t>2021</t>
        </is>
      </c>
      <c r="B4" s="5" t="n">
        <v>16116</v>
      </c>
    </row>
    <row r="5">
      <c r="A5" s="4" t="inlineStr">
        <is>
          <t>2022</t>
        </is>
      </c>
      <c r="B5" s="5" t="n">
        <v>13463</v>
      </c>
    </row>
    <row r="6">
      <c r="A6" s="4" t="inlineStr">
        <is>
          <t>2023</t>
        </is>
      </c>
      <c r="B6" s="5" t="n">
        <v>11516</v>
      </c>
    </row>
    <row r="7">
      <c r="A7" s="4" t="inlineStr">
        <is>
          <t>2024</t>
        </is>
      </c>
      <c r="B7" s="5" t="n">
        <v>11183</v>
      </c>
    </row>
    <row r="8">
      <c r="A8" s="4" t="inlineStr">
        <is>
          <t>Thereafter</t>
        </is>
      </c>
      <c r="B8" s="5" t="n">
        <v>79246</v>
      </c>
    </row>
    <row r="9">
      <c r="A9" s="4" t="inlineStr">
        <is>
          <t>Total</t>
        </is>
      </c>
      <c r="B9" s="6" t="n">
        <v>1356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Accrued compensation and benefits</t>
        </is>
      </c>
      <c r="B3" s="6" t="n">
        <v>5519</v>
      </c>
      <c r="C3" s="6" t="n">
        <v>7009</v>
      </c>
    </row>
    <row r="4">
      <c r="A4" s="4" t="inlineStr">
        <is>
          <t>Accrued interest</t>
        </is>
      </c>
      <c r="B4" s="5" t="n">
        <v>12948</v>
      </c>
      <c r="C4" s="5" t="n">
        <v>6091</v>
      </c>
    </row>
    <row r="5">
      <c r="A5" s="4" t="inlineStr">
        <is>
          <t>Accrued bonus</t>
        </is>
      </c>
      <c r="B5" s="5" t="n">
        <v>0</v>
      </c>
      <c r="C5" s="5" t="n">
        <v>5043</v>
      </c>
    </row>
    <row r="6">
      <c r="A6" s="4" t="inlineStr">
        <is>
          <t>Accrued sales tax</t>
        </is>
      </c>
      <c r="B6" s="5" t="n">
        <v>303</v>
      </c>
      <c r="C6" s="5" t="n">
        <v>820</v>
      </c>
    </row>
    <row r="7">
      <c r="A7" s="4" t="inlineStr">
        <is>
          <t>Contingent liabilities</t>
        </is>
      </c>
      <c r="B7" s="5" t="n">
        <v>396</v>
      </c>
      <c r="C7" s="5" t="n">
        <v>391</v>
      </c>
    </row>
    <row r="8">
      <c r="A8" s="4" t="inlineStr">
        <is>
          <t>Other accrued expenses</t>
        </is>
      </c>
      <c r="B8" s="5" t="n">
        <v>4070</v>
      </c>
      <c r="C8" s="5" t="n">
        <v>5376</v>
      </c>
    </row>
    <row r="9">
      <c r="A9" s="4" t="inlineStr">
        <is>
          <t>Accrued expenses</t>
        </is>
      </c>
      <c r="B9" s="6" t="n">
        <v>23236</v>
      </c>
      <c r="C9" s="6" t="n">
        <v>247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Sep. 30, 2020</t>
        </is>
      </c>
      <c r="C1" s="2" t="inlineStr">
        <is>
          <t>Dec. 31, 2019</t>
        </is>
      </c>
    </row>
    <row r="2">
      <c r="A2" s="3" t="inlineStr">
        <is>
          <t>Line of Credit Facility [Line Items]</t>
        </is>
      </c>
    </row>
    <row r="3">
      <c r="A3" s="4" t="inlineStr">
        <is>
          <t>Total debt before deferred financing costs</t>
        </is>
      </c>
      <c r="B3" s="6" t="n">
        <v>349418</v>
      </c>
      <c r="C3" s="6" t="n">
        <v>400000</v>
      </c>
    </row>
    <row r="4">
      <c r="A4" s="4" t="inlineStr">
        <is>
          <t>Deferred financing costs</t>
        </is>
      </c>
      <c r="B4" s="5" t="n">
        <v>-5538</v>
      </c>
      <c r="C4" s="5" t="n">
        <v>-7941</v>
      </c>
    </row>
    <row r="5">
      <c r="A5" s="4" t="inlineStr">
        <is>
          <t>Total debt</t>
        </is>
      </c>
      <c r="B5" s="5" t="n">
        <v>343880</v>
      </c>
      <c r="C5" s="5" t="n">
        <v>392059</v>
      </c>
    </row>
    <row r="6">
      <c r="A6" s="4" t="inlineStr">
        <is>
          <t>Less: Current portion of long-term debt</t>
        </is>
      </c>
      <c r="B6" s="5" t="n">
        <v>-844</v>
      </c>
      <c r="C6" s="5" t="n">
        <v>0</v>
      </c>
    </row>
    <row r="7">
      <c r="A7" s="4" t="inlineStr">
        <is>
          <t>Long-term debt</t>
        </is>
      </c>
      <c r="B7" s="5" t="n">
        <v>343036</v>
      </c>
      <c r="C7" s="5" t="n">
        <v>392059</v>
      </c>
    </row>
    <row r="8">
      <c r="A8" s="4" t="inlineStr">
        <is>
          <t>Senior Notes</t>
        </is>
      </c>
    </row>
    <row r="9">
      <c r="A9" s="3" t="inlineStr">
        <is>
          <t>Line of Credit Facility [Line Items]</t>
        </is>
      </c>
    </row>
    <row r="10">
      <c r="A10" s="4" t="inlineStr">
        <is>
          <t>Total debt before deferred financing costs</t>
        </is>
      </c>
      <c r="B10" s="5" t="n">
        <v>347168</v>
      </c>
      <c r="C10" s="5" t="n">
        <v>400000</v>
      </c>
    </row>
    <row r="11">
      <c r="A11" s="4" t="inlineStr">
        <is>
          <t>Magnum Promissory Notes</t>
        </is>
      </c>
    </row>
    <row r="12">
      <c r="A12" s="3" t="inlineStr">
        <is>
          <t>Line of Credit Facility [Line Items]</t>
        </is>
      </c>
    </row>
    <row r="13">
      <c r="A13" s="4" t="inlineStr">
        <is>
          <t>Total debt before deferred financing costs</t>
        </is>
      </c>
      <c r="B13" s="5" t="n">
        <v>2250</v>
      </c>
      <c r="C13" s="5" t="n">
        <v>0</v>
      </c>
    </row>
    <row r="14">
      <c r="A14" s="4" t="inlineStr">
        <is>
          <t>2018 ABL Credit Facility | Line of Credit</t>
        </is>
      </c>
    </row>
    <row r="15">
      <c r="A15" s="3" t="inlineStr">
        <is>
          <t>Line of Credit Facility [Line Items]</t>
        </is>
      </c>
    </row>
    <row r="16">
      <c r="A16" s="4" t="inlineStr">
        <is>
          <t>Total debt before deferred financing costs</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49521</v>
      </c>
      <c r="C3" s="6" t="n">
        <v>202305</v>
      </c>
      <c r="D3" s="6" t="n">
        <v>248880</v>
      </c>
      <c r="E3" s="6" t="n">
        <v>669527</v>
      </c>
    </row>
    <row r="4">
      <c r="A4" s="3" t="inlineStr">
        <is>
          <t>Cost and expenses</t>
        </is>
      </c>
    </row>
    <row r="5">
      <c r="A5" s="4" t="inlineStr">
        <is>
          <t>General and administrative expenses</t>
        </is>
      </c>
      <c r="B5" s="5" t="n">
        <v>10701</v>
      </c>
      <c r="C5" s="5" t="n">
        <v>19222</v>
      </c>
      <c r="D5" s="5" t="n">
        <v>38380</v>
      </c>
      <c r="E5" s="5" t="n">
        <v>60979</v>
      </c>
    </row>
    <row r="6">
      <c r="A6" s="4" t="inlineStr">
        <is>
          <t>Depreciation</t>
        </is>
      </c>
      <c r="B6" s="5" t="n">
        <v>7763</v>
      </c>
      <c r="C6" s="5" t="n">
        <v>12196</v>
      </c>
      <c r="D6" s="5" t="n">
        <v>24753</v>
      </c>
      <c r="E6" s="5" t="n">
        <v>39572</v>
      </c>
    </row>
    <row r="7">
      <c r="A7" s="4" t="inlineStr">
        <is>
          <t>Amortization of intangibles</t>
        </is>
      </c>
      <c r="B7" s="5" t="n">
        <v>4091</v>
      </c>
      <c r="C7" s="5" t="n">
        <v>4609</v>
      </c>
      <c r="D7" s="5" t="n">
        <v>12376</v>
      </c>
      <c r="E7" s="5" t="n">
        <v>13925</v>
      </c>
    </row>
    <row r="8">
      <c r="A8" s="4" t="inlineStr">
        <is>
          <t>Impairment of goodwill</t>
        </is>
      </c>
      <c r="B8" s="5" t="n">
        <v>0</v>
      </c>
      <c r="C8" s="5" t="n">
        <v>0</v>
      </c>
      <c r="D8" s="5" t="n">
        <v>296196</v>
      </c>
      <c r="E8" s="5" t="n">
        <v>0</v>
      </c>
    </row>
    <row r="9">
      <c r="A9" s="4" t="inlineStr">
        <is>
          <t>(Gain) loss on revaluation of contingent liabilities</t>
        </is>
      </c>
      <c r="B9" s="5" t="n">
        <v>297</v>
      </c>
      <c r="C9" s="5" t="n">
        <v>-5771</v>
      </c>
      <c r="D9" s="5" t="n">
        <v>781</v>
      </c>
      <c r="E9" s="5" t="n">
        <v>-20701</v>
      </c>
    </row>
    <row r="10">
      <c r="A10" s="4" t="inlineStr">
        <is>
          <t>Loss on sale of subsidiaries</t>
        </is>
      </c>
      <c r="B10" s="5" t="n">
        <v>0</v>
      </c>
      <c r="C10" s="5" t="n">
        <v>15834</v>
      </c>
      <c r="D10" s="5" t="n">
        <v>0</v>
      </c>
      <c r="E10" s="5" t="n">
        <v>15834</v>
      </c>
    </row>
    <row r="11">
      <c r="A11" s="4" t="inlineStr">
        <is>
          <t>Gain on sale of property and equipment</t>
        </is>
      </c>
      <c r="B11" s="5" t="n">
        <v>-535</v>
      </c>
      <c r="C11" s="5" t="n">
        <v>-466</v>
      </c>
      <c r="D11" s="5" t="n">
        <v>-2900</v>
      </c>
      <c r="E11" s="5" t="n">
        <v>-799</v>
      </c>
    </row>
    <row r="12">
      <c r="A12" s="4" t="inlineStr">
        <is>
          <t>Income (loss) from operations</t>
        </is>
      </c>
      <c r="B12" s="5" t="n">
        <v>-25279</v>
      </c>
      <c r="C12" s="5" t="n">
        <v>-10168</v>
      </c>
      <c r="D12" s="5" t="n">
        <v>-355900</v>
      </c>
      <c r="E12" s="5" t="n">
        <v>30723</v>
      </c>
    </row>
    <row r="13">
      <c r="A13" s="4" t="inlineStr">
        <is>
          <t>Interest expense</t>
        </is>
      </c>
      <c r="B13" s="5" t="n">
        <v>9130</v>
      </c>
      <c r="C13" s="5" t="n">
        <v>9843</v>
      </c>
      <c r="D13" s="5" t="n">
        <v>28144</v>
      </c>
      <c r="E13" s="5" t="n">
        <v>29940</v>
      </c>
    </row>
    <row r="14">
      <c r="A14" s="4" t="inlineStr">
        <is>
          <t>Interest income</t>
        </is>
      </c>
      <c r="B14" s="5" t="n">
        <v>-43</v>
      </c>
      <c r="C14" s="5" t="n">
        <v>-111</v>
      </c>
      <c r="D14" s="5" t="n">
        <v>-593</v>
      </c>
      <c r="E14" s="5" t="n">
        <v>-439</v>
      </c>
    </row>
    <row r="15">
      <c r="A15" s="4" t="inlineStr">
        <is>
          <t>Gain on extinguishment of debt</t>
        </is>
      </c>
      <c r="B15" s="5" t="n">
        <v>-15798</v>
      </c>
      <c r="C15" s="5" t="n">
        <v>0</v>
      </c>
      <c r="D15" s="5" t="n">
        <v>-37501</v>
      </c>
      <c r="E15" s="5" t="n">
        <v>0</v>
      </c>
    </row>
    <row r="16">
      <c r="A16" s="4" t="inlineStr">
        <is>
          <t>Other income</t>
        </is>
      </c>
      <c r="B16" s="5" t="n">
        <v>-29</v>
      </c>
      <c r="C16" s="5" t="n">
        <v>0</v>
      </c>
      <c r="D16" s="5" t="n">
        <v>-29</v>
      </c>
      <c r="E16" s="5" t="n">
        <v>0</v>
      </c>
    </row>
    <row r="17">
      <c r="A17" s="4" t="inlineStr">
        <is>
          <t>Income (loss) before income taxes</t>
        </is>
      </c>
      <c r="B17" s="5" t="n">
        <v>-18539</v>
      </c>
      <c r="C17" s="5" t="n">
        <v>-19900</v>
      </c>
      <c r="D17" s="5" t="n">
        <v>-345921</v>
      </c>
      <c r="E17" s="5" t="n">
        <v>1222</v>
      </c>
    </row>
    <row r="18">
      <c r="A18" s="4" t="inlineStr">
        <is>
          <t>Provision (benefit) for income taxes</t>
        </is>
      </c>
      <c r="B18" s="5" t="n">
        <v>-37</v>
      </c>
      <c r="C18" s="5" t="n">
        <v>727</v>
      </c>
      <c r="D18" s="5" t="n">
        <v>-2348</v>
      </c>
      <c r="E18" s="5" t="n">
        <v>-1548</v>
      </c>
    </row>
    <row r="19">
      <c r="A19" s="4" t="inlineStr">
        <is>
          <t>Net income (loss)</t>
        </is>
      </c>
      <c r="B19" s="6" t="n">
        <v>-18502</v>
      </c>
      <c r="C19" s="6" t="n">
        <v>-20627</v>
      </c>
      <c r="D19" s="6" t="n">
        <v>-343573</v>
      </c>
      <c r="E19" s="6" t="n">
        <v>2770</v>
      </c>
    </row>
    <row r="20">
      <c r="A20" s="3" t="inlineStr">
        <is>
          <t>Earnings (loss) per share</t>
        </is>
      </c>
    </row>
    <row r="21">
      <c r="A21" s="4" t="inlineStr">
        <is>
          <t>Basic (in usd per share)</t>
        </is>
      </c>
      <c r="B21" s="7" t="n">
        <v>-0.62</v>
      </c>
      <c r="C21" s="7" t="n">
        <v>-0.7</v>
      </c>
      <c r="D21" s="7" t="n">
        <v>-11.56</v>
      </c>
      <c r="E21" s="7" t="n">
        <v>0.09</v>
      </c>
    </row>
    <row r="22">
      <c r="A22" s="4" t="inlineStr">
        <is>
          <t>Diluted (in usd per share)</t>
        </is>
      </c>
      <c r="B22" s="7" t="n">
        <v>-0.62</v>
      </c>
      <c r="C22" s="7" t="n">
        <v>-0.7</v>
      </c>
      <c r="D22" s="7" t="n">
        <v>-11.56</v>
      </c>
      <c r="E22" s="7" t="n">
        <v>0.09</v>
      </c>
    </row>
    <row r="23">
      <c r="A23" s="3" t="inlineStr">
        <is>
          <t>Weighted average shares outstanding</t>
        </is>
      </c>
    </row>
    <row r="24">
      <c r="A24" s="4" t="inlineStr">
        <is>
          <t>Basic (in shares)</t>
        </is>
      </c>
      <c r="B24" s="5" t="n">
        <v>29849753</v>
      </c>
      <c r="C24" s="5" t="n">
        <v>29361633</v>
      </c>
      <c r="D24" s="5" t="n">
        <v>29708673</v>
      </c>
      <c r="E24" s="5" t="n">
        <v>29288113</v>
      </c>
    </row>
    <row r="25">
      <c r="A25" s="4" t="inlineStr">
        <is>
          <t>Diluted (in shares)</t>
        </is>
      </c>
      <c r="B25" s="5" t="n">
        <v>29849753</v>
      </c>
      <c r="C25" s="5" t="n">
        <v>29361633</v>
      </c>
      <c r="D25" s="5" t="n">
        <v>29708673</v>
      </c>
      <c r="E25" s="5" t="n">
        <v>29397636</v>
      </c>
    </row>
    <row r="26">
      <c r="A26" s="3" t="inlineStr">
        <is>
          <t>Other comprehensive income (loss), net of tax</t>
        </is>
      </c>
    </row>
    <row r="27">
      <c r="A27" s="4" t="inlineStr">
        <is>
          <t>Foreign currency translation adjustments, net of $0 tax in each period</t>
        </is>
      </c>
      <c r="B27" s="6" t="n">
        <v>132</v>
      </c>
      <c r="C27" s="6" t="n">
        <v>-179</v>
      </c>
      <c r="D27" s="6" t="n">
        <v>-264</v>
      </c>
      <c r="E27" s="6" t="n">
        <v>261</v>
      </c>
    </row>
    <row r="28">
      <c r="A28" s="4" t="inlineStr">
        <is>
          <t>Total other comprehensive income (loss), net of tax</t>
        </is>
      </c>
      <c r="B28" s="5" t="n">
        <v>132</v>
      </c>
      <c r="C28" s="5" t="n">
        <v>-179</v>
      </c>
      <c r="D28" s="5" t="n">
        <v>-264</v>
      </c>
      <c r="E28" s="5" t="n">
        <v>261</v>
      </c>
    </row>
    <row r="29">
      <c r="A29" s="4" t="inlineStr">
        <is>
          <t>Total comprehensive income (loss)</t>
        </is>
      </c>
      <c r="B29" s="5" t="n">
        <v>-18370</v>
      </c>
      <c r="C29" s="5" t="n">
        <v>-20806</v>
      </c>
      <c r="D29" s="5" t="n">
        <v>-343837</v>
      </c>
      <c r="E29" s="5" t="n">
        <v>3031</v>
      </c>
    </row>
    <row r="30">
      <c r="A30" s="4" t="inlineStr">
        <is>
          <t>Service</t>
        </is>
      </c>
    </row>
    <row r="31">
      <c r="A31" s="4" t="inlineStr">
        <is>
          <t>Revenues</t>
        </is>
      </c>
      <c r="B31" s="5" t="n">
        <v>35639</v>
      </c>
      <c r="C31" s="5" t="n">
        <v>161632</v>
      </c>
      <c r="D31" s="5" t="n">
        <v>187713</v>
      </c>
      <c r="E31" s="5" t="n">
        <v>519072</v>
      </c>
    </row>
    <row r="32">
      <c r="A32" s="3" t="inlineStr">
        <is>
          <t>Cost and expenses</t>
        </is>
      </c>
    </row>
    <row r="33">
      <c r="A33" s="4" t="inlineStr">
        <is>
          <t>Cost of revenues (exclusive of depreciation and amortization shown separately below)</t>
        </is>
      </c>
      <c r="B33" s="5" t="n">
        <v>38445</v>
      </c>
      <c r="C33" s="5" t="n">
        <v>134984</v>
      </c>
      <c r="D33" s="5" t="n">
        <v>179508</v>
      </c>
      <c r="E33" s="5" t="n">
        <v>420445</v>
      </c>
    </row>
    <row r="34">
      <c r="A34" s="4" t="inlineStr">
        <is>
          <t>Product</t>
        </is>
      </c>
    </row>
    <row r="35">
      <c r="A35" s="4" t="inlineStr">
        <is>
          <t>Revenues</t>
        </is>
      </c>
      <c r="B35" s="5" t="n">
        <v>13882</v>
      </c>
      <c r="C35" s="5" t="n">
        <v>40673</v>
      </c>
      <c r="D35" s="5" t="n">
        <v>61167</v>
      </c>
      <c r="E35" s="5" t="n">
        <v>150455</v>
      </c>
    </row>
    <row r="36">
      <c r="A36" s="3" t="inlineStr">
        <is>
          <t>Cost and expenses</t>
        </is>
      </c>
    </row>
    <row r="37">
      <c r="A37" s="4" t="inlineStr">
        <is>
          <t>Cost of revenues (exclusive of depreciation and amortization shown separately below)</t>
        </is>
      </c>
      <c r="B37" s="6" t="n">
        <v>14038</v>
      </c>
      <c r="C37" s="6" t="n">
        <v>31865</v>
      </c>
      <c r="D37" s="6" t="n">
        <v>55686</v>
      </c>
      <c r="E37" s="6" t="n">
        <v>109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Obligations - Additional Information (Details) - USD ($)</t>
        </is>
      </c>
      <c r="B1" s="2" t="inlineStr">
        <is>
          <t>Oct. 25, 2018</t>
        </is>
      </c>
      <c r="C1" s="2" t="inlineStr">
        <is>
          <t>Nov. 05, 2020</t>
        </is>
      </c>
      <c r="D1" s="2" t="inlineStr">
        <is>
          <t>Sep. 30, 2020</t>
        </is>
      </c>
      <c r="E1" s="2" t="inlineStr">
        <is>
          <t>Sep. 30, 2019</t>
        </is>
      </c>
      <c r="F1" s="2" t="inlineStr">
        <is>
          <t>Sep. 30, 2020</t>
        </is>
      </c>
      <c r="G1" s="2" t="inlineStr">
        <is>
          <t>Sep. 30, 2019</t>
        </is>
      </c>
      <c r="H1" s="2" t="inlineStr">
        <is>
          <t>Jun. 30, 2020</t>
        </is>
      </c>
      <c r="I1" s="2" t="inlineStr">
        <is>
          <t>Dec. 31, 2019</t>
        </is>
      </c>
    </row>
    <row r="2">
      <c r="A2" s="3" t="inlineStr">
        <is>
          <t>Debt Instrument [Line Items]</t>
        </is>
      </c>
    </row>
    <row r="3">
      <c r="A3" s="4" t="inlineStr">
        <is>
          <t>Deferred financing costs</t>
        </is>
      </c>
      <c r="D3" s="6" t="n">
        <v>5538000</v>
      </c>
      <c r="F3" s="6" t="n">
        <v>5538000</v>
      </c>
      <c r="I3" s="6" t="n">
        <v>7941000</v>
      </c>
    </row>
    <row r="4">
      <c r="A4" s="4" t="inlineStr">
        <is>
          <t>Gain on extinguishment of debt</t>
        </is>
      </c>
      <c r="D4" s="5" t="n">
        <v>15798000</v>
      </c>
      <c r="E4" s="6" t="n">
        <v>0</v>
      </c>
      <c r="F4" s="5" t="n">
        <v>37501000</v>
      </c>
      <c r="G4" s="6" t="n">
        <v>0</v>
      </c>
    </row>
    <row r="5">
      <c r="A5" s="4" t="inlineStr">
        <is>
          <t>Senior Notes</t>
        </is>
      </c>
    </row>
    <row r="6">
      <c r="A6" s="3" t="inlineStr">
        <is>
          <t>Debt Instrument [Line Items]</t>
        </is>
      </c>
    </row>
    <row r="7">
      <c r="A7" s="4" t="inlineStr">
        <is>
          <t>Debt instrument, face amount</t>
        </is>
      </c>
      <c r="B7" s="6" t="n">
        <v>400000000</v>
      </c>
    </row>
    <row r="8">
      <c r="A8" s="4" t="inlineStr">
        <is>
          <t>Debt instrument, interest rate</t>
        </is>
      </c>
      <c r="B8" s="4" t="inlineStr">
        <is>
          <t>8.75%</t>
        </is>
      </c>
    </row>
    <row r="9">
      <c r="A9" s="4" t="inlineStr">
        <is>
          <t>Default trigger percentage</t>
        </is>
      </c>
      <c r="B9" s="4" t="inlineStr">
        <is>
          <t>25.00%</t>
        </is>
      </c>
    </row>
    <row r="10">
      <c r="A10" s="4" t="inlineStr">
        <is>
          <t>Repurchased debt amount</t>
        </is>
      </c>
      <c r="D10" s="5" t="n">
        <v>23100000</v>
      </c>
      <c r="F10" s="5" t="n">
        <v>52800000</v>
      </c>
    </row>
    <row r="11">
      <c r="A11" s="4" t="inlineStr">
        <is>
          <t>Repurchase price</t>
        </is>
      </c>
      <c r="D11" s="5" t="n">
        <v>7000000</v>
      </c>
      <c r="F11" s="5" t="n">
        <v>14400000</v>
      </c>
    </row>
    <row r="12">
      <c r="A12" s="4" t="inlineStr">
        <is>
          <t>Payments of debt issuance costs</t>
        </is>
      </c>
      <c r="D12" s="5" t="n">
        <v>400000</v>
      </c>
      <c r="F12" s="5" t="n">
        <v>900000</v>
      </c>
    </row>
    <row r="13">
      <c r="A13" s="4" t="inlineStr">
        <is>
          <t>Gain on extinguishment of debt</t>
        </is>
      </c>
      <c r="D13" s="5" t="n">
        <v>15800000</v>
      </c>
      <c r="F13" s="6" t="n">
        <v>37500000</v>
      </c>
    </row>
    <row r="14">
      <c r="A14" s="4" t="inlineStr">
        <is>
          <t>Senior Notes | Subsequent Event</t>
        </is>
      </c>
    </row>
    <row r="15">
      <c r="A15" s="3" t="inlineStr">
        <is>
          <t>Debt Instrument [Line Items]</t>
        </is>
      </c>
    </row>
    <row r="16">
      <c r="A16" s="4" t="inlineStr">
        <is>
          <t>Repurchased debt amount</t>
        </is>
      </c>
      <c r="C16" s="6" t="n">
        <v>500000</v>
      </c>
    </row>
    <row r="17">
      <c r="A17" s="4" t="inlineStr">
        <is>
          <t>Repurchase price</t>
        </is>
      </c>
      <c r="C17" s="6" t="n">
        <v>200000</v>
      </c>
    </row>
    <row r="18">
      <c r="A18" s="4" t="inlineStr">
        <is>
          <t>2018 ABL Credit Facility | Line of Credit</t>
        </is>
      </c>
    </row>
    <row r="19">
      <c r="A19" s="3" t="inlineStr">
        <is>
          <t>Debt Instrument [Line Items]</t>
        </is>
      </c>
    </row>
    <row r="20">
      <c r="A20" s="4" t="inlineStr">
        <is>
          <t>Maximum borrowing capacity</t>
        </is>
      </c>
      <c r="B20" s="6" t="n">
        <v>200000000</v>
      </c>
    </row>
    <row r="21">
      <c r="A21" s="4" t="inlineStr">
        <is>
          <t>Commitment fee percentage</t>
        </is>
      </c>
      <c r="F21" s="4" t="inlineStr">
        <is>
          <t>0.50%</t>
        </is>
      </c>
    </row>
    <row r="22">
      <c r="A22" s="4" t="inlineStr">
        <is>
          <t>Debt covenant, fixed charge covenant, ratio</t>
        </is>
      </c>
      <c r="F22" s="5" t="n">
        <v>1</v>
      </c>
    </row>
    <row r="23">
      <c r="A23" s="4" t="inlineStr">
        <is>
          <t>Maximum remaining borrowing capacity, that does not require quarterly testing</t>
        </is>
      </c>
      <c r="D23" s="5" t="n">
        <v>18750000</v>
      </c>
      <c r="F23" s="6" t="n">
        <v>18750000</v>
      </c>
    </row>
    <row r="24">
      <c r="A24" s="4" t="inlineStr">
        <is>
          <t>Current borrowing capacity</t>
        </is>
      </c>
      <c r="D24" s="5" t="n">
        <v>39500000</v>
      </c>
      <c r="F24" s="5" t="n">
        <v>39500000</v>
      </c>
    </row>
    <row r="25">
      <c r="A25" s="4" t="inlineStr">
        <is>
          <t>Canadian Tranche | 2018 ABL Credit Facility | Line of Credit</t>
        </is>
      </c>
    </row>
    <row r="26">
      <c r="A26" s="3" t="inlineStr">
        <is>
          <t>Debt Instrument [Line Items]</t>
        </is>
      </c>
    </row>
    <row r="27">
      <c r="A27" s="4" t="inlineStr">
        <is>
          <t>Maximum borrowing capacity</t>
        </is>
      </c>
      <c r="B27" s="5" t="n">
        <v>25000000</v>
      </c>
    </row>
    <row r="28">
      <c r="A28" s="4" t="inlineStr">
        <is>
          <t>Letter of Credit | 2018 ABL Credit Facility | Line of Credit</t>
        </is>
      </c>
    </row>
    <row r="29">
      <c r="A29" s="3" t="inlineStr">
        <is>
          <t>Debt Instrument [Line Items]</t>
        </is>
      </c>
    </row>
    <row r="30">
      <c r="A30" s="4" t="inlineStr">
        <is>
          <t>Maximum borrowing capacity</t>
        </is>
      </c>
      <c r="B30" s="6" t="n">
        <v>50000000</v>
      </c>
    </row>
    <row r="31">
      <c r="A31" s="4" t="inlineStr">
        <is>
          <t>2018 IPO Term Loan Credit Facility</t>
        </is>
      </c>
    </row>
    <row r="32">
      <c r="A32" s="3" t="inlineStr">
        <is>
          <t>Debt Instrument [Line Items]</t>
        </is>
      </c>
    </row>
    <row r="33">
      <c r="A33" s="4" t="inlineStr">
        <is>
          <t>Outstanding letter of credit</t>
        </is>
      </c>
      <c r="D33" s="5" t="n">
        <v>400000</v>
      </c>
      <c r="F33" s="5" t="n">
        <v>400000</v>
      </c>
    </row>
    <row r="34">
      <c r="A34" s="4" t="inlineStr">
        <is>
          <t>Minimum | LIBOR | Canadian Tranche | 2018 ABL Credit Facility | Line of Credit</t>
        </is>
      </c>
    </row>
    <row r="35">
      <c r="A35" s="3" t="inlineStr">
        <is>
          <t>Debt Instrument [Line Items]</t>
        </is>
      </c>
    </row>
    <row r="36">
      <c r="A36" s="4" t="inlineStr">
        <is>
          <t>Applicable margin for base rate loans</t>
        </is>
      </c>
      <c r="B36" s="4" t="inlineStr">
        <is>
          <t>0.75%</t>
        </is>
      </c>
    </row>
    <row r="37">
      <c r="A37" s="4" t="inlineStr">
        <is>
          <t>Minimum | LIBOR | Letter of Credit | 2018 ABL Credit Facility | Line of Credit</t>
        </is>
      </c>
    </row>
    <row r="38">
      <c r="A38" s="3" t="inlineStr">
        <is>
          <t>Debt Instrument [Line Items]</t>
        </is>
      </c>
    </row>
    <row r="39">
      <c r="A39" s="4" t="inlineStr">
        <is>
          <t>Applicable margin for base rate loans</t>
        </is>
      </c>
      <c r="B39" s="4" t="inlineStr">
        <is>
          <t>1.75%</t>
        </is>
      </c>
    </row>
    <row r="40">
      <c r="A40" s="4" t="inlineStr">
        <is>
          <t>Maximum | LIBOR | Canadian Tranche | 2018 ABL Credit Facility | Line of Credit</t>
        </is>
      </c>
    </row>
    <row r="41">
      <c r="A41" s="3" t="inlineStr">
        <is>
          <t>Debt Instrument [Line Items]</t>
        </is>
      </c>
    </row>
    <row r="42">
      <c r="A42" s="4" t="inlineStr">
        <is>
          <t>Applicable margin for base rate loans</t>
        </is>
      </c>
      <c r="B42" s="4" t="inlineStr">
        <is>
          <t>1.25%</t>
        </is>
      </c>
    </row>
    <row r="43">
      <c r="A43" s="4" t="inlineStr">
        <is>
          <t>Maximum | LIBOR | Letter of Credit | 2018 ABL Credit Facility | Line of Credit</t>
        </is>
      </c>
    </row>
    <row r="44">
      <c r="A44" s="3" t="inlineStr">
        <is>
          <t>Debt Instrument [Line Items]</t>
        </is>
      </c>
    </row>
    <row r="45">
      <c r="A45" s="4" t="inlineStr">
        <is>
          <t>Applicable margin for base rate loans</t>
        </is>
      </c>
      <c r="B45" s="4" t="inlineStr">
        <is>
          <t>2.25%</t>
        </is>
      </c>
    </row>
    <row r="46">
      <c r="A46" s="4" t="inlineStr">
        <is>
          <t>Beneficial Owner</t>
        </is>
      </c>
    </row>
    <row r="47">
      <c r="A47" s="3" t="inlineStr">
        <is>
          <t>Debt Instrument [Line Items]</t>
        </is>
      </c>
    </row>
    <row r="48">
      <c r="A48" s="4" t="inlineStr">
        <is>
          <t>Notes payable, related parties</t>
        </is>
      </c>
      <c r="D48" s="6" t="n">
        <v>2100000</v>
      </c>
      <c r="F48" s="6" t="n">
        <v>2100000</v>
      </c>
    </row>
    <row r="49">
      <c r="A49" s="4" t="inlineStr">
        <is>
          <t>Beneficial Owner | Magnum Promissory Notes</t>
        </is>
      </c>
    </row>
    <row r="50">
      <c r="A50" s="3" t="inlineStr">
        <is>
          <t>Debt Instrument [Line Items]</t>
        </is>
      </c>
    </row>
    <row r="51">
      <c r="A51" s="4" t="inlineStr">
        <is>
          <t>Debt instrument, interest rate</t>
        </is>
      </c>
      <c r="H51" s="4" t="inlineStr">
        <is>
          <t>6.00%</t>
        </is>
      </c>
    </row>
    <row r="52">
      <c r="A52" s="4" t="inlineStr">
        <is>
          <t>Magnum</t>
        </is>
      </c>
    </row>
    <row r="53">
      <c r="A53" s="3" t="inlineStr">
        <is>
          <t>Debt Instrument [Line Items]</t>
        </is>
      </c>
    </row>
    <row r="54">
      <c r="A54" s="4" t="inlineStr">
        <is>
          <t>Percentage of net income on potential future cash payments</t>
        </is>
      </c>
      <c r="B54" s="4" t="inlineStr">
        <is>
          <t>60.00%</t>
        </is>
      </c>
      <c r="D54" s="4" t="inlineStr">
        <is>
          <t>60.00%</t>
        </is>
      </c>
      <c r="F54" s="4" t="inlineStr">
        <is>
          <t>60.00%</t>
        </is>
      </c>
    </row>
    <row r="55">
      <c r="A55" s="4" t="inlineStr">
        <is>
          <t>Value of potential future cash payments</t>
        </is>
      </c>
      <c r="B55" s="6" t="n">
        <v>25000000</v>
      </c>
      <c r="D55" s="6" t="n">
        <v>25000000</v>
      </c>
      <c r="F55" s="6" t="n">
        <v>25000000</v>
      </c>
    </row>
    <row r="56">
      <c r="A56" s="4" t="inlineStr">
        <is>
          <t>Magnum | Beneficial Owner</t>
        </is>
      </c>
    </row>
    <row r="57">
      <c r="A57" s="3" t="inlineStr">
        <is>
          <t>Debt Instrument [Line Items]</t>
        </is>
      </c>
    </row>
    <row r="58">
      <c r="A58" s="4" t="inlineStr">
        <is>
          <t>Notes payable, related parties</t>
        </is>
      </c>
      <c r="H58" s="6" t="n">
        <v>2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Fair Value of Debt Instruments (Details) - USD ($) $ in Thousands</t>
        </is>
      </c>
      <c r="B1" s="2" t="inlineStr">
        <is>
          <t>Sep. 30, 2020</t>
        </is>
      </c>
      <c r="C1" s="2" t="inlineStr">
        <is>
          <t>Dec. 31, 2019</t>
        </is>
      </c>
    </row>
    <row r="2">
      <c r="A2" s="4" t="inlineStr">
        <is>
          <t>Senior Notes</t>
        </is>
      </c>
    </row>
    <row r="3">
      <c r="A3" s="3" t="inlineStr">
        <is>
          <t>Debt Instrument [Line Items]</t>
        </is>
      </c>
    </row>
    <row r="4">
      <c r="A4" s="4" t="inlineStr">
        <is>
          <t>Debt instrument, fair value disclosure</t>
        </is>
      </c>
      <c r="B4" s="6" t="n">
        <v>102415</v>
      </c>
      <c r="C4" s="6" t="n">
        <v>324000</v>
      </c>
    </row>
    <row r="5">
      <c r="A5" s="4" t="inlineStr">
        <is>
          <t>Line of Credit | 2018 ABL Credit Facility</t>
        </is>
      </c>
    </row>
    <row r="6">
      <c r="A6" s="3" t="inlineStr">
        <is>
          <t>Debt Instrument [Line Items]</t>
        </is>
      </c>
    </row>
    <row r="7">
      <c r="A7" s="4" t="inlineStr">
        <is>
          <t>Debt instrument, fair value disclosure</t>
        </is>
      </c>
      <c r="B7" s="5" t="n">
        <v>0</v>
      </c>
      <c r="C7" s="5" t="n">
        <v>0</v>
      </c>
    </row>
    <row r="8">
      <c r="A8" s="4" t="inlineStr">
        <is>
          <t>Magnum Promissory Notes</t>
        </is>
      </c>
    </row>
    <row r="9">
      <c r="A9" s="3" t="inlineStr">
        <is>
          <t>Debt Instrument [Line Items]</t>
        </is>
      </c>
    </row>
    <row r="10">
      <c r="A10" s="4" t="inlineStr">
        <is>
          <t>Debt instrument, fair value disclosure</t>
        </is>
      </c>
      <c r="B10" s="6" t="n">
        <v>225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Related Party Transactions (Details) - USD ($) $ in Million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Related Party Transaction [Line Items]</t>
        </is>
      </c>
    </row>
    <row r="4">
      <c r="A4" s="4" t="inlineStr">
        <is>
          <t>Issued credit memos</t>
        </is>
      </c>
      <c r="B4" s="8" t="n">
        <v>0.5</v>
      </c>
      <c r="E4" s="8" t="n">
        <v>0.5</v>
      </c>
    </row>
    <row r="5">
      <c r="A5" s="4" t="inlineStr">
        <is>
          <t>Beneficial Owner</t>
        </is>
      </c>
    </row>
    <row r="6">
      <c r="A6" s="3" t="inlineStr">
        <is>
          <t>Related Party Transaction [Line Items]</t>
        </is>
      </c>
    </row>
    <row r="7">
      <c r="A7" s="4" t="inlineStr">
        <is>
          <t>Payables due to entities</t>
        </is>
      </c>
      <c r="B7" s="9" t="n">
        <v>0.1</v>
      </c>
      <c r="E7" s="9" t="n">
        <v>0.1</v>
      </c>
    </row>
    <row r="8">
      <c r="A8" s="4" t="inlineStr">
        <is>
          <t>Rent expense</t>
        </is>
      </c>
      <c r="B8" s="9" t="n">
        <v>0.3</v>
      </c>
      <c r="D8" s="8" t="n">
        <v>0.4</v>
      </c>
      <c r="E8" s="5" t="n">
        <v>1</v>
      </c>
      <c r="F8" s="8" t="n">
        <v>1.1</v>
      </c>
    </row>
    <row r="9">
      <c r="A9" s="4" t="inlineStr">
        <is>
          <t>Notes payable, related parties</t>
        </is>
      </c>
      <c r="B9" s="9" t="n">
        <v>2.1</v>
      </c>
      <c r="E9" s="9" t="n">
        <v>2.1</v>
      </c>
    </row>
    <row r="10">
      <c r="A10" s="4" t="inlineStr">
        <is>
          <t>Forum Energy Technologies</t>
        </is>
      </c>
    </row>
    <row r="11">
      <c r="A11" s="3" t="inlineStr">
        <is>
          <t>Related Party Transaction [Line Items]</t>
        </is>
      </c>
    </row>
    <row r="12">
      <c r="A12" s="4" t="inlineStr">
        <is>
          <t>Billings to related party</t>
        </is>
      </c>
      <c r="B12" s="5" t="n">
        <v>0</v>
      </c>
      <c r="D12" s="9" t="n">
        <v>0.6</v>
      </c>
      <c r="E12" s="9" t="n">
        <v>0.4</v>
      </c>
      <c r="F12" s="9" t="n">
        <v>1.5</v>
      </c>
    </row>
    <row r="13">
      <c r="A13" s="4" t="inlineStr">
        <is>
          <t>Due to related party</t>
        </is>
      </c>
      <c r="C13" s="8" t="n">
        <v>0.3</v>
      </c>
    </row>
    <row r="14">
      <c r="A14" s="4" t="inlineStr">
        <is>
          <t>Entity Owned By Forum Energy Technologies</t>
        </is>
      </c>
    </row>
    <row r="15">
      <c r="A15" s="3" t="inlineStr">
        <is>
          <t>Related Party Transaction [Line Items]</t>
        </is>
      </c>
    </row>
    <row r="16">
      <c r="A16" s="4" t="inlineStr">
        <is>
          <t>Billings to related party</t>
        </is>
      </c>
      <c r="B16" s="9" t="n">
        <v>0.9</v>
      </c>
      <c r="D16" s="5" t="n">
        <v>2</v>
      </c>
      <c r="E16" s="5" t="n">
        <v>3</v>
      </c>
      <c r="F16" s="9" t="n">
        <v>6.2</v>
      </c>
    </row>
    <row r="17">
      <c r="A17" s="4" t="inlineStr">
        <is>
          <t>Due to related party</t>
        </is>
      </c>
      <c r="B17" s="9" t="n">
        <v>0.2</v>
      </c>
      <c r="C17" s="9" t="n">
        <v>0.9</v>
      </c>
      <c r="E17" s="9" t="n">
        <v>0.2</v>
      </c>
    </row>
    <row r="18">
      <c r="A18" s="4" t="inlineStr">
        <is>
          <t>Select Energy Services, Inc.</t>
        </is>
      </c>
    </row>
    <row r="19">
      <c r="A19" s="3" t="inlineStr">
        <is>
          <t>Related Party Transaction [Line Items]</t>
        </is>
      </c>
    </row>
    <row r="20">
      <c r="A20" s="4" t="inlineStr">
        <is>
          <t>Billings to related party</t>
        </is>
      </c>
      <c r="B20" s="9" t="n">
        <v>0.2</v>
      </c>
      <c r="D20" s="9" t="n">
        <v>0.5</v>
      </c>
      <c r="E20" s="5" t="n">
        <v>1</v>
      </c>
      <c r="F20" s="9" t="n">
        <v>1.6</v>
      </c>
    </row>
    <row r="21">
      <c r="A21" s="4" t="inlineStr">
        <is>
          <t>Due to related party</t>
        </is>
      </c>
      <c r="B21" s="9" t="n">
        <v>0.1</v>
      </c>
      <c r="C21" s="9" t="n">
        <v>0.1</v>
      </c>
      <c r="E21" s="9" t="n">
        <v>0.1</v>
      </c>
    </row>
    <row r="22">
      <c r="A22" s="4" t="inlineStr">
        <is>
          <t>National Energy Services Reunited</t>
        </is>
      </c>
    </row>
    <row r="23">
      <c r="A23" s="3" t="inlineStr">
        <is>
          <t>Related Party Transaction [Line Items]</t>
        </is>
      </c>
    </row>
    <row r="24">
      <c r="A24" s="4" t="inlineStr">
        <is>
          <t>Due from related parties</t>
        </is>
      </c>
      <c r="B24" s="9" t="n">
        <v>4.4</v>
      </c>
      <c r="C24" s="9" t="n">
        <v>6.8</v>
      </c>
      <c r="E24" s="9" t="n">
        <v>4.4</v>
      </c>
    </row>
    <row r="25">
      <c r="A25" s="4" t="inlineStr">
        <is>
          <t>Affiliated Entity</t>
        </is>
      </c>
    </row>
    <row r="26">
      <c r="A26" s="3" t="inlineStr">
        <is>
          <t>Related Party Transaction [Line Items]</t>
        </is>
      </c>
    </row>
    <row r="27">
      <c r="A27" s="4" t="inlineStr">
        <is>
          <t>Revenue from related parties</t>
        </is>
      </c>
      <c r="B27" s="9" t="n">
        <v>1.2</v>
      </c>
      <c r="D27" s="9" t="n">
        <v>5.4</v>
      </c>
      <c r="E27" s="9" t="n">
        <v>4.6</v>
      </c>
      <c r="F27" s="9" t="n">
        <v>15.8</v>
      </c>
    </row>
    <row r="28">
      <c r="A28" s="4" t="inlineStr">
        <is>
          <t>Due from related parties</t>
        </is>
      </c>
      <c r="B28" s="9" t="n">
        <v>0.4</v>
      </c>
      <c r="C28" s="5" t="n">
        <v>1</v>
      </c>
      <c r="E28" s="9" t="n">
        <v>0.4</v>
      </c>
    </row>
    <row r="29">
      <c r="A29" s="4" t="inlineStr">
        <is>
          <t>Mr. Crombie</t>
        </is>
      </c>
    </row>
    <row r="30">
      <c r="A30" s="3" t="inlineStr">
        <is>
          <t>Related Party Transaction [Line Items]</t>
        </is>
      </c>
    </row>
    <row r="31">
      <c r="A31" s="4" t="inlineStr">
        <is>
          <t>Lease and building maintenance expense</t>
        </is>
      </c>
      <c r="B31" s="9" t="n">
        <v>0.2</v>
      </c>
      <c r="D31" s="9" t="n">
        <v>0.2</v>
      </c>
      <c r="E31" s="9" t="n">
        <v>0.6</v>
      </c>
      <c r="F31" s="9" t="n">
        <v>0.6</v>
      </c>
    </row>
    <row r="32">
      <c r="A32" s="4" t="inlineStr">
        <is>
          <t>Payments to acquire equipment</t>
        </is>
      </c>
      <c r="B32" s="9" t="n">
        <v>0.8</v>
      </c>
      <c r="D32" s="9" t="n">
        <v>0.7</v>
      </c>
      <c r="E32" s="9" t="n">
        <v>1.3</v>
      </c>
      <c r="F32" s="9" t="n">
        <v>1.3</v>
      </c>
    </row>
    <row r="33">
      <c r="A33" s="4" t="inlineStr">
        <is>
          <t>Equipment | Mr. Crombie</t>
        </is>
      </c>
    </row>
    <row r="34">
      <c r="A34" s="3" t="inlineStr">
        <is>
          <t>Related Party Transaction [Line Items]</t>
        </is>
      </c>
    </row>
    <row r="35">
      <c r="A35" s="4" t="inlineStr">
        <is>
          <t>Payables due to entities</t>
        </is>
      </c>
      <c r="B35" s="9" t="n">
        <v>0.1</v>
      </c>
      <c r="C35" s="9" t="n">
        <v>0.1</v>
      </c>
      <c r="E35" s="9" t="n">
        <v>0.1</v>
      </c>
    </row>
    <row r="36">
      <c r="A36" s="4" t="inlineStr">
        <is>
          <t>Products and Rentals | National Energy Services Reunited</t>
        </is>
      </c>
    </row>
    <row r="37">
      <c r="A37" s="3" t="inlineStr">
        <is>
          <t>Related Party Transaction [Line Items]</t>
        </is>
      </c>
    </row>
    <row r="38">
      <c r="A38" s="4" t="inlineStr">
        <is>
          <t>Billings to related party</t>
        </is>
      </c>
      <c r="B38" s="8" t="n">
        <v>0.2</v>
      </c>
      <c r="D38" s="8" t="n">
        <v>0.6</v>
      </c>
      <c r="E38" s="8" t="n">
        <v>1.4</v>
      </c>
      <c r="F38" s="8" t="n">
        <v>0.6</v>
      </c>
    </row>
    <row r="39">
      <c r="A39" s="4" t="inlineStr">
        <is>
          <t>Coiled tubing | National Energy Services Reunited</t>
        </is>
      </c>
    </row>
    <row r="40">
      <c r="A40" s="3" t="inlineStr">
        <is>
          <t>Related Party Transaction [Line Items]</t>
        </is>
      </c>
    </row>
    <row r="41">
      <c r="A41" s="4" t="inlineStr">
        <is>
          <t>Revenue from related parties</t>
        </is>
      </c>
      <c r="C41" s="8" t="n">
        <v>5.9</v>
      </c>
    </row>
    <row r="42">
      <c r="A42" s="4" t="inlineStr">
        <is>
          <t>Lynn Frazier | Beneficial Owner</t>
        </is>
      </c>
    </row>
    <row r="43">
      <c r="A43" s="3" t="inlineStr">
        <is>
          <t>Related Party Transaction [Line Items]</t>
        </is>
      </c>
    </row>
    <row r="44">
      <c r="A44" s="4" t="inlineStr">
        <is>
          <t>Ownership percentage by noncontrolling owners</t>
        </is>
      </c>
      <c r="B44" s="4" t="inlineStr">
        <is>
          <t>5.00%</t>
        </is>
      </c>
      <c r="E44" s="4" t="inlineStr">
        <is>
          <t>5.00%</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Commitment and Contingencies - Additional Information (Details) - USD ($)</t>
        </is>
      </c>
      <c r="B1" s="2" t="inlineStr">
        <is>
          <t>9 Months Ended</t>
        </is>
      </c>
    </row>
    <row r="2">
      <c r="B2" s="2" t="inlineStr">
        <is>
          <t>Sep. 30, 2020</t>
        </is>
      </c>
      <c r="C2" s="2" t="inlineStr">
        <is>
          <t>Jun. 30, 2020</t>
        </is>
      </c>
      <c r="D2" s="2" t="inlineStr">
        <is>
          <t>Dec. 31, 2019</t>
        </is>
      </c>
      <c r="E2" s="2" t="inlineStr">
        <is>
          <t>Oct. 25, 2018</t>
        </is>
      </c>
    </row>
    <row r="3">
      <c r="A3" s="3" t="inlineStr">
        <is>
          <t>Loss Contingencies [Line Items]</t>
        </is>
      </c>
    </row>
    <row r="4">
      <c r="A4" s="4" t="inlineStr">
        <is>
          <t>Loss contingency accrual</t>
        </is>
      </c>
      <c r="B4" s="6" t="n">
        <v>1168000</v>
      </c>
      <c r="D4" s="6" t="n">
        <v>3968000</v>
      </c>
    </row>
    <row r="5">
      <c r="A5" s="4" t="inlineStr">
        <is>
          <t>Accrued Expenses</t>
        </is>
      </c>
    </row>
    <row r="6">
      <c r="A6" s="3" t="inlineStr">
        <is>
          <t>Loss Contingencies [Line Items]</t>
        </is>
      </c>
    </row>
    <row r="7">
      <c r="A7" s="4" t="inlineStr">
        <is>
          <t>Loss contingency accrual</t>
        </is>
      </c>
      <c r="B7" s="5" t="n">
        <v>400000</v>
      </c>
      <c r="D7" s="5" t="n">
        <v>400000</v>
      </c>
    </row>
    <row r="8">
      <c r="A8" s="4" t="inlineStr">
        <is>
          <t>Other Noncurrent Liabilities</t>
        </is>
      </c>
    </row>
    <row r="9">
      <c r="A9" s="3" t="inlineStr">
        <is>
          <t>Loss Contingencies [Line Items]</t>
        </is>
      </c>
    </row>
    <row r="10">
      <c r="A10" s="4" t="inlineStr">
        <is>
          <t>Loss contingency accrual</t>
        </is>
      </c>
      <c r="B10" s="5" t="n">
        <v>800000</v>
      </c>
      <c r="D10" s="5" t="n">
        <v>3600000</v>
      </c>
    </row>
    <row r="11">
      <c r="A11" s="4" t="inlineStr">
        <is>
          <t>Scorpion | Accrued Expenses</t>
        </is>
      </c>
    </row>
    <row r="12">
      <c r="A12" s="3" t="inlineStr">
        <is>
          <t>Loss Contingencies [Line Items]</t>
        </is>
      </c>
    </row>
    <row r="13">
      <c r="A13" s="4" t="inlineStr">
        <is>
          <t>Estimated liability for self-insured medical claims</t>
        </is>
      </c>
      <c r="B13" s="6" t="n">
        <v>1500000</v>
      </c>
      <c r="D13" s="5" t="n">
        <v>1800000</v>
      </c>
    </row>
    <row r="14">
      <c r="A14" s="4" t="inlineStr">
        <is>
          <t>Magnum</t>
        </is>
      </c>
    </row>
    <row r="15">
      <c r="A15" s="3" t="inlineStr">
        <is>
          <t>Loss Contingencies [Line Items]</t>
        </is>
      </c>
    </row>
    <row r="16">
      <c r="A16" s="4" t="inlineStr">
        <is>
          <t>Percentage of net income on potential future cash payments</t>
        </is>
      </c>
      <c r="B16" s="4" t="inlineStr">
        <is>
          <t>60.00%</t>
        </is>
      </c>
      <c r="E16" s="4" t="inlineStr">
        <is>
          <t>60.00%</t>
        </is>
      </c>
    </row>
    <row r="17">
      <c r="A17" s="4" t="inlineStr">
        <is>
          <t>Value of potential future cash payments</t>
        </is>
      </c>
      <c r="B17" s="6" t="n">
        <v>25000000</v>
      </c>
      <c r="E17" s="6" t="n">
        <v>25000000</v>
      </c>
    </row>
    <row r="18">
      <c r="A18" s="4" t="inlineStr">
        <is>
          <t>Payment for contingent consideration liability</t>
        </is>
      </c>
      <c r="B18" s="5" t="n">
        <v>1100000</v>
      </c>
    </row>
    <row r="19">
      <c r="A19" s="4" t="inlineStr">
        <is>
          <t>Loss contingency accrual</t>
        </is>
      </c>
      <c r="B19" s="5" t="n">
        <v>0</v>
      </c>
      <c r="D19" s="6" t="n">
        <v>2609000</v>
      </c>
    </row>
    <row r="20">
      <c r="A20" s="4" t="inlineStr">
        <is>
          <t>Beneficial Owner</t>
        </is>
      </c>
    </row>
    <row r="21">
      <c r="A21" s="3" t="inlineStr">
        <is>
          <t>Loss Contingencies [Line Items]</t>
        </is>
      </c>
    </row>
    <row r="22">
      <c r="A22" s="4" t="inlineStr">
        <is>
          <t>Notes payable, related parties</t>
        </is>
      </c>
      <c r="B22" s="6" t="n">
        <v>2100000</v>
      </c>
    </row>
    <row r="23">
      <c r="A23" s="4" t="inlineStr">
        <is>
          <t>Beneficial Owner | Magnum</t>
        </is>
      </c>
    </row>
    <row r="24">
      <c r="A24" s="3" t="inlineStr">
        <is>
          <t>Loss Contingencies [Line Items]</t>
        </is>
      </c>
    </row>
    <row r="25">
      <c r="A25" s="4" t="inlineStr">
        <is>
          <t>Notes payable, related parties</t>
        </is>
      </c>
      <c r="C25" s="6" t="n">
        <v>2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ingent Consideration (Details) $ in Thousands</t>
        </is>
      </c>
      <c r="B1" s="2" t="inlineStr">
        <is>
          <t>9 Months Ended</t>
        </is>
      </c>
    </row>
    <row r="2">
      <c r="B2" s="2" t="inlineStr">
        <is>
          <t>Sep. 30, 2020USD ($)</t>
        </is>
      </c>
    </row>
    <row r="3">
      <c r="A3" s="3" t="inlineStr">
        <is>
          <t>Loss Contingency Accrual [Roll Forward]</t>
        </is>
      </c>
    </row>
    <row r="4">
      <c r="A4" s="4" t="inlineStr">
        <is>
          <t>Beginning balance</t>
        </is>
      </c>
      <c r="B4" s="6" t="n">
        <v>3968</v>
      </c>
    </row>
    <row r="5">
      <c r="A5" s="4" t="inlineStr">
        <is>
          <t>Revaluation adjustments</t>
        </is>
      </c>
      <c r="B5" s="5" t="n">
        <v>781</v>
      </c>
    </row>
    <row r="6">
      <c r="A6" s="4" t="inlineStr">
        <is>
          <t>Payments</t>
        </is>
      </c>
      <c r="B6" s="5" t="n">
        <v>-206</v>
      </c>
    </row>
    <row r="7">
      <c r="A7" s="4" t="inlineStr">
        <is>
          <t>Termination</t>
        </is>
      </c>
      <c r="B7" s="5" t="n">
        <v>-3375</v>
      </c>
    </row>
    <row r="8">
      <c r="A8" s="4" t="inlineStr">
        <is>
          <t>Ending balance</t>
        </is>
      </c>
      <c r="B8" s="5" t="n">
        <v>1168</v>
      </c>
    </row>
    <row r="9">
      <c r="A9" s="4" t="inlineStr">
        <is>
          <t>Magnum</t>
        </is>
      </c>
    </row>
    <row r="10">
      <c r="A10" s="3" t="inlineStr">
        <is>
          <t>Loss Contingency Accrual [Roll Forward]</t>
        </is>
      </c>
    </row>
    <row r="11">
      <c r="A11" s="4" t="inlineStr">
        <is>
          <t>Beginning balance</t>
        </is>
      </c>
      <c r="B11" s="5" t="n">
        <v>2609</v>
      </c>
    </row>
    <row r="12">
      <c r="A12" s="4" t="inlineStr">
        <is>
          <t>Revaluation adjustments</t>
        </is>
      </c>
      <c r="B12" s="5" t="n">
        <v>766</v>
      </c>
    </row>
    <row r="13">
      <c r="A13" s="4" t="inlineStr">
        <is>
          <t>Payments</t>
        </is>
      </c>
      <c r="B13" s="5" t="n">
        <v>0</v>
      </c>
    </row>
    <row r="14">
      <c r="A14" s="4" t="inlineStr">
        <is>
          <t>Termination</t>
        </is>
      </c>
      <c r="B14" s="5" t="n">
        <v>-3375</v>
      </c>
    </row>
    <row r="15">
      <c r="A15" s="4" t="inlineStr">
        <is>
          <t>Ending balance</t>
        </is>
      </c>
      <c r="B15" s="5" t="n">
        <v>0</v>
      </c>
    </row>
    <row r="16">
      <c r="A16" s="4" t="inlineStr">
        <is>
          <t>Frac Tech</t>
        </is>
      </c>
    </row>
    <row r="17">
      <c r="A17" s="3" t="inlineStr">
        <is>
          <t>Loss Contingency Accrual [Roll Forward]</t>
        </is>
      </c>
    </row>
    <row r="18">
      <c r="A18" s="4" t="inlineStr">
        <is>
          <t>Beginning balance</t>
        </is>
      </c>
      <c r="B18" s="5" t="n">
        <v>1359</v>
      </c>
    </row>
    <row r="19">
      <c r="A19" s="4" t="inlineStr">
        <is>
          <t>Revaluation adjustments</t>
        </is>
      </c>
      <c r="B19" s="5" t="n">
        <v>15</v>
      </c>
    </row>
    <row r="20">
      <c r="A20" s="4" t="inlineStr">
        <is>
          <t>Payments</t>
        </is>
      </c>
      <c r="B20" s="5" t="n">
        <v>-206</v>
      </c>
    </row>
    <row r="21">
      <c r="A21" s="4" t="inlineStr">
        <is>
          <t>Termination</t>
        </is>
      </c>
      <c r="B21" s="5" t="n">
        <v>0</v>
      </c>
    </row>
    <row r="22">
      <c r="A22" s="4" t="inlineStr">
        <is>
          <t>Ending balance</t>
        </is>
      </c>
      <c r="B22" s="6" t="n">
        <v>11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37</v>
      </c>
      <c r="C4" s="6" t="n">
        <v>-727</v>
      </c>
      <c r="D4" s="6" t="n">
        <v>2348</v>
      </c>
      <c r="E4" s="6" t="n">
        <v>1548</v>
      </c>
    </row>
    <row r="5">
      <c r="A5" s="4" t="inlineStr">
        <is>
          <t>Effective tax rate</t>
        </is>
      </c>
      <c r="B5" s="4" t="inlineStr">
        <is>
          <t>0.20%</t>
        </is>
      </c>
      <c r="C5" s="4" t="inlineStr">
        <is>
          <t>(3.70%)</t>
        </is>
      </c>
      <c r="D5" s="4" t="inlineStr">
        <is>
          <t>0.70%</t>
        </is>
      </c>
      <c r="E5" s="4" t="inlineStr">
        <is>
          <t>(126.7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18502</v>
      </c>
      <c r="C4" s="6" t="n">
        <v>-20627</v>
      </c>
      <c r="D4" s="6" t="n">
        <v>-343573</v>
      </c>
      <c r="E4" s="6" t="n">
        <v>2770</v>
      </c>
    </row>
    <row r="5">
      <c r="A5" s="4" t="inlineStr">
        <is>
          <t>Average shares outstanding, basic (in shares)</t>
        </is>
      </c>
      <c r="B5" s="5" t="n">
        <v>29849753</v>
      </c>
      <c r="C5" s="5" t="n">
        <v>29361633</v>
      </c>
      <c r="D5" s="5" t="n">
        <v>29708673</v>
      </c>
      <c r="E5" s="5" t="n">
        <v>29288113</v>
      </c>
    </row>
    <row r="6">
      <c r="A6" s="4" t="inlineStr">
        <is>
          <t>Loss per share, basic (in usd per share)</t>
        </is>
      </c>
      <c r="B6" s="7" t="n">
        <v>-0.62</v>
      </c>
      <c r="C6" s="7" t="n">
        <v>-0.7</v>
      </c>
      <c r="D6" s="7" t="n">
        <v>-11.56</v>
      </c>
      <c r="E6" s="7" t="n">
        <v>0.09</v>
      </c>
    </row>
    <row r="7">
      <c r="A7" s="4" t="inlineStr">
        <is>
          <t>Assumed exercise of stock options (in shares)</t>
        </is>
      </c>
      <c r="B7" s="5" t="n">
        <v>0</v>
      </c>
      <c r="C7" s="5" t="n">
        <v>0</v>
      </c>
      <c r="D7" s="5" t="n">
        <v>0</v>
      </c>
      <c r="E7" s="5" t="n">
        <v>0</v>
      </c>
    </row>
    <row r="8">
      <c r="A8" s="4" t="inlineStr">
        <is>
          <t>Unvested restricted stock (in shares)</t>
        </is>
      </c>
      <c r="B8" s="5" t="n">
        <v>0</v>
      </c>
      <c r="C8" s="5" t="n">
        <v>0</v>
      </c>
      <c r="D8" s="5" t="n">
        <v>0</v>
      </c>
      <c r="E8" s="5" t="n">
        <v>109523</v>
      </c>
    </row>
    <row r="9">
      <c r="A9" s="4" t="inlineStr">
        <is>
          <t>Average shares outstanding, diluted (in shares)</t>
        </is>
      </c>
      <c r="B9" s="5" t="n">
        <v>29849753</v>
      </c>
      <c r="C9" s="5" t="n">
        <v>29361633</v>
      </c>
      <c r="D9" s="5" t="n">
        <v>29708673</v>
      </c>
      <c r="E9" s="5" t="n">
        <v>29397636</v>
      </c>
    </row>
    <row r="10">
      <c r="A10" s="4" t="inlineStr">
        <is>
          <t>Loss per share, diluted (in usd per share)</t>
        </is>
      </c>
      <c r="B10" s="7" t="n">
        <v>-0.62</v>
      </c>
      <c r="C10" s="7" t="n">
        <v>-0.7</v>
      </c>
      <c r="D10" s="7" t="n">
        <v>-11.56</v>
      </c>
      <c r="E10" s="7" t="n">
        <v>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5" t="n">
        <v>723608</v>
      </c>
      <c r="C4" s="5" t="n">
        <v>71574</v>
      </c>
      <c r="D4" s="5" t="n">
        <v>700417</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Details) $ in Thousands</t>
        </is>
      </c>
      <c r="B1" s="2" t="inlineStr">
        <is>
          <t>3 Months Ended</t>
        </is>
      </c>
      <c r="E1" s="2" t="inlineStr">
        <is>
          <t>8 Months Ended</t>
        </is>
      </c>
      <c r="F1" s="2" t="inlineStr">
        <is>
          <t>9 Months Ended</t>
        </is>
      </c>
    </row>
    <row r="2">
      <c r="B2" s="2" t="inlineStr">
        <is>
          <t>Sep. 30, 2020USD ($)</t>
        </is>
      </c>
      <c r="C2" s="2" t="inlineStr">
        <is>
          <t>Mar. 31, 2020USD ($)</t>
        </is>
      </c>
      <c r="D2" s="2" t="inlineStr">
        <is>
          <t>Sep. 30, 2019USD ($)</t>
        </is>
      </c>
      <c r="E2" s="2" t="inlineStr">
        <is>
          <t>Aug. 31, 2019segment</t>
        </is>
      </c>
      <c r="F2" s="2" t="inlineStr">
        <is>
          <t>Sep. 30, 2020USD ($)</t>
        </is>
      </c>
      <c r="G2" s="2" t="inlineStr">
        <is>
          <t>Sep. 30, 2019USD ($)</t>
        </is>
      </c>
      <c r="H2" s="2" t="inlineStr">
        <is>
          <t>Dec. 31, 2019USD ($)</t>
        </is>
      </c>
    </row>
    <row r="3">
      <c r="A3" s="3" t="inlineStr">
        <is>
          <t>Segment Reporting Information [Line Items]</t>
        </is>
      </c>
    </row>
    <row r="4">
      <c r="A4" s="4" t="inlineStr">
        <is>
          <t>Number of segments | segment</t>
        </is>
      </c>
      <c r="E4" s="5" t="n">
        <v>2</v>
      </c>
    </row>
    <row r="5">
      <c r="A5" s="4" t="inlineStr">
        <is>
          <t>Revenues</t>
        </is>
      </c>
      <c r="B5" s="6" t="n">
        <v>49521</v>
      </c>
      <c r="D5" s="6" t="n">
        <v>202305</v>
      </c>
      <c r="F5" s="6" t="n">
        <v>248880</v>
      </c>
      <c r="G5" s="6" t="n">
        <v>669527</v>
      </c>
    </row>
    <row r="6">
      <c r="A6" s="4" t="inlineStr">
        <is>
          <t>Cost of revenues (exclusive of depreciation and amortization shown separately below)</t>
        </is>
      </c>
      <c r="B6" s="5" t="n">
        <v>52483</v>
      </c>
      <c r="D6" s="5" t="n">
        <v>166849</v>
      </c>
      <c r="F6" s="5" t="n">
        <v>235194</v>
      </c>
      <c r="G6" s="5" t="n">
        <v>529994</v>
      </c>
    </row>
    <row r="7">
      <c r="A7" s="4" t="inlineStr">
        <is>
          <t>Adjusted gross profit (loss)</t>
        </is>
      </c>
      <c r="B7" s="5" t="n">
        <v>-2962</v>
      </c>
      <c r="D7" s="5" t="n">
        <v>35456</v>
      </c>
      <c r="F7" s="5" t="n">
        <v>13686</v>
      </c>
      <c r="G7" s="5" t="n">
        <v>139533</v>
      </c>
    </row>
    <row r="8">
      <c r="A8" s="4" t="inlineStr">
        <is>
          <t>General and administrative expenses</t>
        </is>
      </c>
      <c r="B8" s="5" t="n">
        <v>10701</v>
      </c>
      <c r="D8" s="5" t="n">
        <v>19222</v>
      </c>
      <c r="F8" s="5" t="n">
        <v>38380</v>
      </c>
      <c r="G8" s="5" t="n">
        <v>60979</v>
      </c>
    </row>
    <row r="9">
      <c r="A9" s="4" t="inlineStr">
        <is>
          <t>Depreciation</t>
        </is>
      </c>
      <c r="B9" s="5" t="n">
        <v>7763</v>
      </c>
      <c r="D9" s="5" t="n">
        <v>12196</v>
      </c>
      <c r="F9" s="5" t="n">
        <v>24753</v>
      </c>
      <c r="G9" s="5" t="n">
        <v>39572</v>
      </c>
    </row>
    <row r="10">
      <c r="A10" s="4" t="inlineStr">
        <is>
          <t>Amortization of intangibles</t>
        </is>
      </c>
      <c r="B10" s="5" t="n">
        <v>4091</v>
      </c>
      <c r="D10" s="5" t="n">
        <v>4609</v>
      </c>
      <c r="F10" s="5" t="n">
        <v>12376</v>
      </c>
      <c r="G10" s="5" t="n">
        <v>13925</v>
      </c>
    </row>
    <row r="11">
      <c r="A11" s="4" t="inlineStr">
        <is>
          <t>Impairment of goodwill</t>
        </is>
      </c>
      <c r="B11" s="5" t="n">
        <v>0</v>
      </c>
      <c r="C11" s="6" t="n">
        <v>296200</v>
      </c>
      <c r="D11" s="5" t="n">
        <v>0</v>
      </c>
      <c r="F11" s="5" t="n">
        <v>296196</v>
      </c>
      <c r="G11" s="5" t="n">
        <v>0</v>
      </c>
    </row>
    <row r="12">
      <c r="A12" s="4" t="inlineStr">
        <is>
          <t>(Gain) loss on revaluation of contingent liabilities</t>
        </is>
      </c>
      <c r="B12" s="5" t="n">
        <v>297</v>
      </c>
      <c r="D12" s="5" t="n">
        <v>-5771</v>
      </c>
      <c r="F12" s="5" t="n">
        <v>781</v>
      </c>
      <c r="G12" s="5" t="n">
        <v>-20701</v>
      </c>
    </row>
    <row r="13">
      <c r="A13" s="4" t="inlineStr">
        <is>
          <t>Loss on sale of subsidiaries</t>
        </is>
      </c>
      <c r="B13" s="5" t="n">
        <v>0</v>
      </c>
      <c r="D13" s="5" t="n">
        <v>15834</v>
      </c>
      <c r="F13" s="5" t="n">
        <v>0</v>
      </c>
      <c r="G13" s="5" t="n">
        <v>15834</v>
      </c>
    </row>
    <row r="14">
      <c r="A14" s="4" t="inlineStr">
        <is>
          <t>Gain on sale of property and equipment</t>
        </is>
      </c>
      <c r="B14" s="5" t="n">
        <v>-535</v>
      </c>
      <c r="D14" s="5" t="n">
        <v>-466</v>
      </c>
      <c r="F14" s="5" t="n">
        <v>-2900</v>
      </c>
      <c r="G14" s="5" t="n">
        <v>-799</v>
      </c>
    </row>
    <row r="15">
      <c r="A15" s="4" t="inlineStr">
        <is>
          <t>Income (loss) from operations</t>
        </is>
      </c>
      <c r="B15" s="5" t="n">
        <v>-25279</v>
      </c>
      <c r="D15" s="5" t="n">
        <v>-10168</v>
      </c>
      <c r="F15" s="5" t="n">
        <v>-355900</v>
      </c>
      <c r="G15" s="5" t="n">
        <v>30723</v>
      </c>
    </row>
    <row r="16">
      <c r="A16" s="4" t="inlineStr">
        <is>
          <t>Non-operating (income) expenses</t>
        </is>
      </c>
      <c r="B16" s="5" t="n">
        <v>-6740</v>
      </c>
      <c r="D16" s="5" t="n">
        <v>9732</v>
      </c>
      <c r="F16" s="5" t="n">
        <v>-9979</v>
      </c>
      <c r="G16" s="5" t="n">
        <v>29501</v>
      </c>
    </row>
    <row r="17">
      <c r="A17" s="4" t="inlineStr">
        <is>
          <t>Income (loss) before income taxes</t>
        </is>
      </c>
      <c r="B17" s="5" t="n">
        <v>-18539</v>
      </c>
      <c r="D17" s="5" t="n">
        <v>-19900</v>
      </c>
      <c r="F17" s="5" t="n">
        <v>-345921</v>
      </c>
      <c r="G17" s="5" t="n">
        <v>1222</v>
      </c>
    </row>
    <row r="18">
      <c r="A18" s="4" t="inlineStr">
        <is>
          <t>Provision (benefit) for income taxes</t>
        </is>
      </c>
      <c r="B18" s="5" t="n">
        <v>-37</v>
      </c>
      <c r="D18" s="5" t="n">
        <v>727</v>
      </c>
      <c r="F18" s="5" t="n">
        <v>-2348</v>
      </c>
      <c r="G18" s="5" t="n">
        <v>-1548</v>
      </c>
    </row>
    <row r="19">
      <c r="A19" s="4" t="inlineStr">
        <is>
          <t>Net income (loss)</t>
        </is>
      </c>
      <c r="B19" s="5" t="n">
        <v>-18502</v>
      </c>
      <c r="D19" s="5" t="n">
        <v>-20627</v>
      </c>
      <c r="F19" s="5" t="n">
        <v>-343573</v>
      </c>
      <c r="G19" s="5" t="n">
        <v>2770</v>
      </c>
    </row>
    <row r="20">
      <c r="A20" s="4" t="inlineStr">
        <is>
          <t>Capital expenditures</t>
        </is>
      </c>
      <c r="B20" s="5" t="n">
        <v>2193</v>
      </c>
      <c r="D20" s="5" t="n">
        <v>9950</v>
      </c>
      <c r="F20" s="5" t="n">
        <v>7193</v>
      </c>
      <c r="G20" s="5" t="n">
        <v>47226</v>
      </c>
    </row>
    <row r="21">
      <c r="A21" s="4" t="inlineStr">
        <is>
          <t>Total assets</t>
        </is>
      </c>
      <c r="B21" s="5" t="n">
        <v>438459</v>
      </c>
      <c r="F21" s="5" t="n">
        <v>438459</v>
      </c>
      <c r="H21" s="6" t="n">
        <v>850895</v>
      </c>
    </row>
    <row r="22">
      <c r="A22" s="4" t="inlineStr">
        <is>
          <t>Corporate</t>
        </is>
      </c>
    </row>
    <row r="23">
      <c r="A23" s="3" t="inlineStr">
        <is>
          <t>Segment Reporting Information [Line Items]</t>
        </is>
      </c>
    </row>
    <row r="24">
      <c r="A24" s="4" t="inlineStr">
        <is>
          <t>Capital expenditures</t>
        </is>
      </c>
      <c r="B24" s="5" t="n">
        <v>0</v>
      </c>
      <c r="D24" s="5" t="n">
        <v>0</v>
      </c>
      <c r="F24" s="5" t="n">
        <v>0</v>
      </c>
      <c r="G24" s="5" t="n">
        <v>93</v>
      </c>
    </row>
    <row r="25">
      <c r="A25" s="4" t="inlineStr">
        <is>
          <t>Total assets</t>
        </is>
      </c>
      <c r="B25" s="5" t="n">
        <v>96277</v>
      </c>
      <c r="F25" s="5" t="n">
        <v>96277</v>
      </c>
      <c r="H25" s="5" t="n">
        <v>111753</v>
      </c>
    </row>
    <row r="26">
      <c r="A26" s="4" t="inlineStr">
        <is>
          <t>Completion Solutions</t>
        </is>
      </c>
    </row>
    <row r="27">
      <c r="A27" s="3" t="inlineStr">
        <is>
          <t>Segment Reporting Information [Line Items]</t>
        </is>
      </c>
    </row>
    <row r="28">
      <c r="A28" s="4" t="inlineStr">
        <is>
          <t>Revenues</t>
        </is>
      </c>
      <c r="B28" s="5" t="n">
        <v>49521</v>
      </c>
      <c r="D28" s="5" t="n">
        <v>186252</v>
      </c>
      <c r="F28" s="5" t="n">
        <v>248880</v>
      </c>
      <c r="G28" s="5" t="n">
        <v>611255</v>
      </c>
    </row>
    <row r="29">
      <c r="A29" s="4" t="inlineStr">
        <is>
          <t>Cost of revenues (exclusive of depreciation and amortization shown separately below)</t>
        </is>
      </c>
      <c r="B29" s="5" t="n">
        <v>52483</v>
      </c>
      <c r="D29" s="5" t="n">
        <v>152679</v>
      </c>
      <c r="F29" s="5" t="n">
        <v>235194</v>
      </c>
      <c r="G29" s="5" t="n">
        <v>480140</v>
      </c>
    </row>
    <row r="30">
      <c r="A30" s="4" t="inlineStr">
        <is>
          <t>Adjusted gross profit (loss)</t>
        </is>
      </c>
      <c r="B30" s="5" t="n">
        <v>-2962</v>
      </c>
      <c r="D30" s="5" t="n">
        <v>33573</v>
      </c>
      <c r="F30" s="5" t="n">
        <v>13686</v>
      </c>
      <c r="G30" s="5" t="n">
        <v>131115</v>
      </c>
    </row>
    <row r="31">
      <c r="A31" s="4" t="inlineStr">
        <is>
          <t>Completion Solutions | Operating Segments</t>
        </is>
      </c>
    </row>
    <row r="32">
      <c r="A32" s="3" t="inlineStr">
        <is>
          <t>Segment Reporting Information [Line Items]</t>
        </is>
      </c>
    </row>
    <row r="33">
      <c r="A33" s="4" t="inlineStr">
        <is>
          <t>Capital expenditures</t>
        </is>
      </c>
      <c r="B33" s="5" t="n">
        <v>2193</v>
      </c>
      <c r="D33" s="5" t="n">
        <v>9146</v>
      </c>
      <c r="F33" s="5" t="n">
        <v>7193</v>
      </c>
      <c r="G33" s="5" t="n">
        <v>44343</v>
      </c>
    </row>
    <row r="34">
      <c r="A34" s="4" t="inlineStr">
        <is>
          <t>Total assets</t>
        </is>
      </c>
      <c r="B34" s="5" t="n">
        <v>342182</v>
      </c>
      <c r="F34" s="5" t="n">
        <v>342182</v>
      </c>
      <c r="H34" s="6" t="n">
        <v>739142</v>
      </c>
    </row>
    <row r="35">
      <c r="A35" s="4" t="inlineStr">
        <is>
          <t>Production Solutions</t>
        </is>
      </c>
    </row>
    <row r="36">
      <c r="A36" s="3" t="inlineStr">
        <is>
          <t>Segment Reporting Information [Line Items]</t>
        </is>
      </c>
    </row>
    <row r="37">
      <c r="A37" s="4" t="inlineStr">
        <is>
          <t>Revenues</t>
        </is>
      </c>
      <c r="B37" s="5" t="n">
        <v>0</v>
      </c>
      <c r="D37" s="5" t="n">
        <v>16053</v>
      </c>
      <c r="F37" s="5" t="n">
        <v>0</v>
      </c>
      <c r="G37" s="5" t="n">
        <v>58272</v>
      </c>
    </row>
    <row r="38">
      <c r="A38" s="4" t="inlineStr">
        <is>
          <t>Cost of revenues (exclusive of depreciation and amortization shown separately below)</t>
        </is>
      </c>
      <c r="B38" s="5" t="n">
        <v>0</v>
      </c>
      <c r="D38" s="5" t="n">
        <v>14170</v>
      </c>
      <c r="F38" s="5" t="n">
        <v>0</v>
      </c>
      <c r="G38" s="5" t="n">
        <v>49854</v>
      </c>
    </row>
    <row r="39">
      <c r="A39" s="4" t="inlineStr">
        <is>
          <t>Adjusted gross profit (loss)</t>
        </is>
      </c>
      <c r="B39" s="5" t="n">
        <v>0</v>
      </c>
      <c r="D39" s="5" t="n">
        <v>1883</v>
      </c>
      <c r="F39" s="5" t="n">
        <v>0</v>
      </c>
      <c r="G39" s="5" t="n">
        <v>8418</v>
      </c>
    </row>
    <row r="40">
      <c r="A40" s="4" t="inlineStr">
        <is>
          <t>Production Solutions | Operating Segments</t>
        </is>
      </c>
    </row>
    <row r="41">
      <c r="A41" s="3" t="inlineStr">
        <is>
          <t>Segment Reporting Information [Line Items]</t>
        </is>
      </c>
    </row>
    <row r="42">
      <c r="A42" s="4" t="inlineStr">
        <is>
          <t>Capital expenditures</t>
        </is>
      </c>
      <c r="B42" s="6" t="n">
        <v>0</v>
      </c>
      <c r="D42" s="6" t="n">
        <v>804</v>
      </c>
      <c r="F42" s="6" t="n">
        <v>0</v>
      </c>
      <c r="G42" s="6" t="n">
        <v>2790</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18</t>
        </is>
      </c>
      <c r="C2" s="5" t="n">
        <v>30163408</v>
      </c>
    </row>
    <row r="3">
      <c r="A3" s="4" t="inlineStr">
        <is>
          <t>Beginning balance at Dec. 31, 2018</t>
        </is>
      </c>
      <c r="B3" s="6" t="n">
        <v>594823</v>
      </c>
      <c r="C3" s="6" t="n">
        <v>302</v>
      </c>
      <c r="D3" s="6" t="n">
        <v>746428</v>
      </c>
      <c r="E3" s="6" t="n">
        <v>-4843</v>
      </c>
      <c r="F3" s="6" t="n">
        <v>-147064</v>
      </c>
    </row>
    <row r="4">
      <c r="A4" s="3" t="inlineStr">
        <is>
          <t>Increase (Decrease) in Stockholders' Equity [Roll Forward]</t>
        </is>
      </c>
    </row>
    <row r="5">
      <c r="A5" s="4" t="inlineStr">
        <is>
          <t>Issuance of common stock under stock compensation plan, net of forfeitures (in shares)</t>
        </is>
      </c>
      <c r="C5" s="5" t="n">
        <v>489529</v>
      </c>
    </row>
    <row r="6">
      <c r="A6" s="4" t="inlineStr">
        <is>
          <t>Issuance of common stock under stock compensation plan, net of forfeitures</t>
        </is>
      </c>
      <c r="B6" s="5" t="n">
        <v>0</v>
      </c>
      <c r="C6" s="6" t="n">
        <v>5</v>
      </c>
      <c r="D6" s="5" t="n">
        <v>-5</v>
      </c>
    </row>
    <row r="7">
      <c r="A7" s="4" t="inlineStr">
        <is>
          <t>Stock-based compensation expense</t>
        </is>
      </c>
      <c r="B7" s="5" t="n">
        <v>10553</v>
      </c>
      <c r="D7" s="5" t="n">
        <v>10553</v>
      </c>
    </row>
    <row r="8">
      <c r="A8" s="4" t="inlineStr">
        <is>
          <t>Exercise of stock options (in shares)</t>
        </is>
      </c>
      <c r="C8" s="5" t="n">
        <v>674</v>
      </c>
    </row>
    <row r="9">
      <c r="A9" s="4" t="inlineStr">
        <is>
          <t>Exercise of stock options</t>
        </is>
      </c>
      <c r="B9" s="5" t="n">
        <v>15</v>
      </c>
      <c r="D9" s="5" t="n">
        <v>15</v>
      </c>
    </row>
    <row r="10">
      <c r="A10" s="4" t="inlineStr">
        <is>
          <t>Vesting of restricted stock (in shares)</t>
        </is>
      </c>
      <c r="C10" s="5" t="n">
        <v>-71027</v>
      </c>
    </row>
    <row r="11">
      <c r="A11" s="4" t="inlineStr">
        <is>
          <t>Vesting of restricted stock</t>
        </is>
      </c>
      <c r="B11" s="5" t="n">
        <v>-1643</v>
      </c>
      <c r="C11" s="6" t="n">
        <v>-1</v>
      </c>
      <c r="D11" s="5" t="n">
        <v>-1642</v>
      </c>
    </row>
    <row r="12">
      <c r="A12" s="4" t="inlineStr">
        <is>
          <t>Other comprehensive income (loss)</t>
        </is>
      </c>
      <c r="B12" s="5" t="n">
        <v>261</v>
      </c>
      <c r="E12" s="5" t="n">
        <v>261</v>
      </c>
    </row>
    <row r="13">
      <c r="A13" s="4" t="inlineStr">
        <is>
          <t>Net income (loss)</t>
        </is>
      </c>
      <c r="B13" s="5" t="n">
        <v>2770</v>
      </c>
      <c r="F13" s="5" t="n">
        <v>2770</v>
      </c>
    </row>
    <row r="14">
      <c r="A14" s="4" t="inlineStr">
        <is>
          <t>Ending balance (in shares) at Sep. 30, 2019</t>
        </is>
      </c>
      <c r="C14" s="5" t="n">
        <v>30582584</v>
      </c>
    </row>
    <row r="15">
      <c r="A15" s="4" t="inlineStr">
        <is>
          <t>Ending balance at Sep. 30, 2019</t>
        </is>
      </c>
      <c r="B15" s="5" t="n">
        <v>606779</v>
      </c>
      <c r="C15" s="6" t="n">
        <v>306</v>
      </c>
      <c r="D15" s="5" t="n">
        <v>755349</v>
      </c>
      <c r="E15" s="5" t="n">
        <v>-4582</v>
      </c>
      <c r="F15" s="5" t="n">
        <v>-144294</v>
      </c>
    </row>
    <row r="16">
      <c r="A16" s="4" t="inlineStr">
        <is>
          <t>Beginning balance (in shares) at Jun. 30, 2019</t>
        </is>
      </c>
      <c r="C16" s="5" t="n">
        <v>30683009</v>
      </c>
    </row>
    <row r="17">
      <c r="A17" s="4" t="inlineStr">
        <is>
          <t>Beginning balance at Jun. 30, 2019</t>
        </is>
      </c>
      <c r="B17" s="5" t="n">
        <v>624309</v>
      </c>
      <c r="C17" s="6" t="n">
        <v>307</v>
      </c>
      <c r="D17" s="5" t="n">
        <v>752072</v>
      </c>
      <c r="E17" s="5" t="n">
        <v>-4403</v>
      </c>
      <c r="F17" s="5" t="n">
        <v>-123667</v>
      </c>
    </row>
    <row r="18">
      <c r="A18" s="3" t="inlineStr">
        <is>
          <t>Increase (Decrease) in Stockholders' Equity [Roll Forward]</t>
        </is>
      </c>
    </row>
    <row r="19">
      <c r="A19" s="4" t="inlineStr">
        <is>
          <t>Issuance of common stock under stock compensation plan, net of forfeitures (in shares)</t>
        </is>
      </c>
      <c r="C19" s="5" t="n">
        <v>-98954</v>
      </c>
    </row>
    <row r="20">
      <c r="A20" s="4" t="inlineStr">
        <is>
          <t>Issuance of common stock under stock compensation plan, net of forfeitures</t>
        </is>
      </c>
      <c r="B20" s="5" t="n">
        <v>0</v>
      </c>
      <c r="C20" s="6" t="n">
        <v>-1</v>
      </c>
      <c r="D20" s="5" t="n">
        <v>1</v>
      </c>
    </row>
    <row r="21">
      <c r="A21" s="4" t="inlineStr">
        <is>
          <t>Stock-based compensation expense</t>
        </is>
      </c>
      <c r="B21" s="5" t="n">
        <v>3286</v>
      </c>
      <c r="D21" s="5" t="n">
        <v>3286</v>
      </c>
    </row>
    <row r="22">
      <c r="A22" s="4" t="inlineStr">
        <is>
          <t>Exercise of stock options</t>
        </is>
      </c>
      <c r="B22" s="5" t="n">
        <v>0</v>
      </c>
    </row>
    <row r="23">
      <c r="A23" s="4" t="inlineStr">
        <is>
          <t>Vesting of restricted stock (in shares)</t>
        </is>
      </c>
      <c r="C23" s="5" t="n">
        <v>-1471</v>
      </c>
    </row>
    <row r="24">
      <c r="A24" s="4" t="inlineStr">
        <is>
          <t>Vesting of restricted stock</t>
        </is>
      </c>
      <c r="B24" s="5" t="n">
        <v>-10</v>
      </c>
      <c r="D24" s="5" t="n">
        <v>-10</v>
      </c>
    </row>
    <row r="25">
      <c r="A25" s="4" t="inlineStr">
        <is>
          <t>Other comprehensive income (loss)</t>
        </is>
      </c>
      <c r="B25" s="5" t="n">
        <v>-179</v>
      </c>
      <c r="E25" s="5" t="n">
        <v>-179</v>
      </c>
    </row>
    <row r="26">
      <c r="A26" s="4" t="inlineStr">
        <is>
          <t>Net income (loss)</t>
        </is>
      </c>
      <c r="B26" s="5" t="n">
        <v>-20627</v>
      </c>
      <c r="F26" s="5" t="n">
        <v>-20627</v>
      </c>
    </row>
    <row r="27">
      <c r="A27" s="4" t="inlineStr">
        <is>
          <t>Ending balance (in shares) at Sep. 30, 2019</t>
        </is>
      </c>
      <c r="C27" s="5" t="n">
        <v>30582584</v>
      </c>
    </row>
    <row r="28">
      <c r="A28" s="4" t="inlineStr">
        <is>
          <t>Ending balance at Sep. 30, 2019</t>
        </is>
      </c>
      <c r="B28" s="5" t="n">
        <v>606779</v>
      </c>
      <c r="C28" s="6" t="n">
        <v>306</v>
      </c>
      <c r="D28" s="5" t="n">
        <v>755349</v>
      </c>
      <c r="E28" s="5" t="n">
        <v>-4582</v>
      </c>
      <c r="F28" s="5" t="n">
        <v>-144294</v>
      </c>
    </row>
    <row r="29">
      <c r="A29" s="4" t="inlineStr">
        <is>
          <t>Beginning balance (in shares) at Dec. 31, 2019</t>
        </is>
      </c>
      <c r="C29" s="5" t="n">
        <v>30555677</v>
      </c>
    </row>
    <row r="30">
      <c r="A30" s="4" t="inlineStr">
        <is>
          <t>Beginning balance at Dec. 31, 2019</t>
        </is>
      </c>
      <c r="B30" s="5" t="n">
        <v>389877</v>
      </c>
      <c r="C30" s="6" t="n">
        <v>306</v>
      </c>
      <c r="D30" s="5" t="n">
        <v>758853</v>
      </c>
      <c r="E30" s="5" t="n">
        <v>-4467</v>
      </c>
      <c r="F30" s="5" t="n">
        <v>-364815</v>
      </c>
    </row>
    <row r="31">
      <c r="A31" s="3" t="inlineStr">
        <is>
          <t>Increase (Decrease) in Stockholders' Equity [Roll Forward]</t>
        </is>
      </c>
    </row>
    <row r="32">
      <c r="A32" s="4" t="inlineStr">
        <is>
          <t>Issuance of common stock under stock compensation plan, net of forfeitures (in shares)</t>
        </is>
      </c>
      <c r="C32" s="5" t="n">
        <v>1164797</v>
      </c>
    </row>
    <row r="33">
      <c r="A33" s="4" t="inlineStr">
        <is>
          <t>Issuance of common stock under stock compensation plan, net of forfeitures</t>
        </is>
      </c>
      <c r="B33" s="5" t="n">
        <v>0</v>
      </c>
      <c r="C33" s="6" t="n">
        <v>11</v>
      </c>
      <c r="D33" s="5" t="n">
        <v>-11</v>
      </c>
    </row>
    <row r="34">
      <c r="A34" s="4" t="inlineStr">
        <is>
          <t>Stock-based compensation expense</t>
        </is>
      </c>
      <c r="B34" s="5" t="n">
        <v>7717</v>
      </c>
      <c r="D34" s="5" t="n">
        <v>7717</v>
      </c>
    </row>
    <row r="35">
      <c r="A35" s="4" t="inlineStr">
        <is>
          <t>Exercise of stock options</t>
        </is>
      </c>
      <c r="B35" s="5" t="n">
        <v>0</v>
      </c>
    </row>
    <row r="36">
      <c r="A36" s="4" t="inlineStr">
        <is>
          <t>Vesting of restricted stock (in shares)</t>
        </is>
      </c>
      <c r="C36" s="5" t="n">
        <v>-149548</v>
      </c>
    </row>
    <row r="37">
      <c r="A37" s="4" t="inlineStr">
        <is>
          <t>Vesting of restricted stock</t>
        </is>
      </c>
      <c r="B37" s="5" t="n">
        <v>-158</v>
      </c>
      <c r="C37" s="6" t="n">
        <v>-1</v>
      </c>
      <c r="D37" s="5" t="n">
        <v>-157</v>
      </c>
    </row>
    <row r="38">
      <c r="A38" s="4" t="inlineStr">
        <is>
          <t>Other comprehensive income (loss)</t>
        </is>
      </c>
      <c r="B38" s="5" t="n">
        <v>-264</v>
      </c>
      <c r="E38" s="5" t="n">
        <v>-264</v>
      </c>
    </row>
    <row r="39">
      <c r="A39" s="4" t="inlineStr">
        <is>
          <t>Net income (loss)</t>
        </is>
      </c>
      <c r="B39" s="5" t="n">
        <v>-343573</v>
      </c>
      <c r="F39" s="5" t="n">
        <v>-343573</v>
      </c>
    </row>
    <row r="40">
      <c r="A40" s="4" t="inlineStr">
        <is>
          <t>Ending balance (in shares) at Sep. 30, 2020</t>
        </is>
      </c>
      <c r="C40" s="5" t="n">
        <v>31570926</v>
      </c>
    </row>
    <row r="41">
      <c r="A41" s="4" t="inlineStr">
        <is>
          <t>Ending balance at Sep. 30, 2020</t>
        </is>
      </c>
      <c r="B41" s="5" t="n">
        <v>53599</v>
      </c>
      <c r="C41" s="6" t="n">
        <v>316</v>
      </c>
      <c r="D41" s="5" t="n">
        <v>766402</v>
      </c>
      <c r="E41" s="5" t="n">
        <v>-4731</v>
      </c>
      <c r="F41" s="5" t="n">
        <v>-708388</v>
      </c>
    </row>
    <row r="42">
      <c r="A42" s="4" t="inlineStr">
        <is>
          <t>Beginning balance (in shares) at Jun. 30, 2020</t>
        </is>
      </c>
      <c r="C42" s="5" t="n">
        <v>31652635</v>
      </c>
    </row>
    <row r="43">
      <c r="A43" s="4" t="inlineStr">
        <is>
          <t>Beginning balance at Jun. 30, 2020</t>
        </is>
      </c>
      <c r="B43" s="5" t="n">
        <v>69950</v>
      </c>
      <c r="C43" s="6" t="n">
        <v>317</v>
      </c>
      <c r="D43" s="5" t="n">
        <v>764382</v>
      </c>
      <c r="E43" s="5" t="n">
        <v>-4863</v>
      </c>
      <c r="F43" s="5" t="n">
        <v>-689886</v>
      </c>
    </row>
    <row r="44">
      <c r="A44" s="3" t="inlineStr">
        <is>
          <t>Increase (Decrease) in Stockholders' Equity [Roll Forward]</t>
        </is>
      </c>
    </row>
    <row r="45">
      <c r="A45" s="4" t="inlineStr">
        <is>
          <t>Issuance of common stock under stock compensation plan, net of forfeitures (in shares)</t>
        </is>
      </c>
      <c r="C45" s="5" t="n">
        <v>-80882</v>
      </c>
    </row>
    <row r="46">
      <c r="A46" s="4" t="inlineStr">
        <is>
          <t>Issuance of common stock under stock compensation plan, net of forfeitures</t>
        </is>
      </c>
      <c r="B46" s="5" t="n">
        <v>0</v>
      </c>
      <c r="C46" s="6" t="n">
        <v>-1</v>
      </c>
      <c r="D46" s="5" t="n">
        <v>1</v>
      </c>
    </row>
    <row r="47">
      <c r="A47" s="4" t="inlineStr">
        <is>
          <t>Stock-based compensation expense</t>
        </is>
      </c>
      <c r="B47" s="5" t="n">
        <v>2020</v>
      </c>
      <c r="D47" s="5" t="n">
        <v>2020</v>
      </c>
    </row>
    <row r="48">
      <c r="A48" s="4" t="inlineStr">
        <is>
          <t>Exercise of stock options</t>
        </is>
      </c>
      <c r="B48" s="5" t="n">
        <v>0</v>
      </c>
    </row>
    <row r="49">
      <c r="A49" s="4" t="inlineStr">
        <is>
          <t>Vesting of restricted stock (in shares)</t>
        </is>
      </c>
      <c r="C49" s="5" t="n">
        <v>-827</v>
      </c>
    </row>
    <row r="50">
      <c r="A50" s="4" t="inlineStr">
        <is>
          <t>Vesting of restricted stock</t>
        </is>
      </c>
      <c r="B50" s="5" t="n">
        <v>-1</v>
      </c>
      <c r="D50" s="5" t="n">
        <v>-1</v>
      </c>
    </row>
    <row r="51">
      <c r="A51" s="4" t="inlineStr">
        <is>
          <t>Other comprehensive income (loss)</t>
        </is>
      </c>
      <c r="B51" s="5" t="n">
        <v>132</v>
      </c>
      <c r="E51" s="5" t="n">
        <v>132</v>
      </c>
    </row>
    <row r="52">
      <c r="A52" s="4" t="inlineStr">
        <is>
          <t>Net income (loss)</t>
        </is>
      </c>
      <c r="B52" s="5" t="n">
        <v>-18502</v>
      </c>
      <c r="F52" s="5" t="n">
        <v>-18502</v>
      </c>
    </row>
    <row r="53">
      <c r="A53" s="4" t="inlineStr">
        <is>
          <t>Ending balance (in shares) at Sep. 30, 2020</t>
        </is>
      </c>
      <c r="C53" s="5" t="n">
        <v>31570926</v>
      </c>
    </row>
    <row r="54">
      <c r="A54" s="4" t="inlineStr">
        <is>
          <t>Ending balance at Sep. 30, 2020</t>
        </is>
      </c>
      <c r="B54" s="6" t="n">
        <v>53599</v>
      </c>
      <c r="C54" s="6" t="n">
        <v>316</v>
      </c>
      <c r="D54" s="6" t="n">
        <v>766402</v>
      </c>
      <c r="E54" s="6" t="n">
        <v>-4731</v>
      </c>
      <c r="F54" s="6" t="n">
        <v>-708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43573</v>
      </c>
      <c r="C4" s="6" t="n">
        <v>2770</v>
      </c>
    </row>
    <row r="5">
      <c r="A5" s="3" t="inlineStr">
        <is>
          <t>Adjustments to reconcile net income (loss) to net cash provided by operating activities</t>
        </is>
      </c>
    </row>
    <row r="6">
      <c r="A6" s="4" t="inlineStr">
        <is>
          <t>Depreciation</t>
        </is>
      </c>
      <c r="B6" s="5" t="n">
        <v>24753</v>
      </c>
      <c r="C6" s="5" t="n">
        <v>39572</v>
      </c>
    </row>
    <row r="7">
      <c r="A7" s="4" t="inlineStr">
        <is>
          <t>Amortization of intangibles</t>
        </is>
      </c>
      <c r="B7" s="5" t="n">
        <v>12376</v>
      </c>
      <c r="C7" s="5" t="n">
        <v>13925</v>
      </c>
    </row>
    <row r="8">
      <c r="A8" s="4" t="inlineStr">
        <is>
          <t>Amortization of deferred financing costs</t>
        </is>
      </c>
      <c r="B8" s="5" t="n">
        <v>2160</v>
      </c>
      <c r="C8" s="5" t="n">
        <v>2238</v>
      </c>
    </row>
    <row r="9">
      <c r="A9" s="4" t="inlineStr">
        <is>
          <t>Provision for doubtful accounts</t>
        </is>
      </c>
      <c r="B9" s="5" t="n">
        <v>2121</v>
      </c>
      <c r="C9" s="5" t="n">
        <v>236</v>
      </c>
    </row>
    <row r="10">
      <c r="A10" s="4" t="inlineStr">
        <is>
          <t>Benefit for deferred income taxes</t>
        </is>
      </c>
      <c r="B10" s="5" t="n">
        <v>-1588</v>
      </c>
      <c r="C10" s="5" t="n">
        <v>-2876</v>
      </c>
    </row>
    <row r="11">
      <c r="A11" s="4" t="inlineStr">
        <is>
          <t>Provision for inventory obsolescence</t>
        </is>
      </c>
      <c r="B11" s="5" t="n">
        <v>1919</v>
      </c>
      <c r="C11" s="5" t="n">
        <v>4502</v>
      </c>
    </row>
    <row r="12">
      <c r="A12" s="4" t="inlineStr">
        <is>
          <t>Stock-based compensation expense</t>
        </is>
      </c>
      <c r="B12" s="5" t="n">
        <v>7717</v>
      </c>
      <c r="C12" s="5" t="n">
        <v>10553</v>
      </c>
    </row>
    <row r="13">
      <c r="A13" s="4" t="inlineStr">
        <is>
          <t>Impairment of goodwill</t>
        </is>
      </c>
      <c r="B13" s="5" t="n">
        <v>296196</v>
      </c>
      <c r="C13" s="5" t="n">
        <v>0</v>
      </c>
    </row>
    <row r="14">
      <c r="A14" s="4" t="inlineStr">
        <is>
          <t>Gain on extinguishment of debt</t>
        </is>
      </c>
      <c r="B14" s="5" t="n">
        <v>-37501</v>
      </c>
      <c r="C14" s="5" t="n">
        <v>0</v>
      </c>
    </row>
    <row r="15">
      <c r="A15" s="4" t="inlineStr">
        <is>
          <t>Gain on sale of property and equipment</t>
        </is>
      </c>
      <c r="B15" s="5" t="n">
        <v>-2900</v>
      </c>
      <c r="C15" s="5" t="n">
        <v>-799</v>
      </c>
    </row>
    <row r="16">
      <c r="A16" s="4" t="inlineStr">
        <is>
          <t>(Gain) loss on revaluation of contingent liabilities</t>
        </is>
      </c>
      <c r="B16" s="5" t="n">
        <v>781</v>
      </c>
      <c r="C16" s="5" t="n">
        <v>-20701</v>
      </c>
    </row>
    <row r="17">
      <c r="A17" s="4" t="inlineStr">
        <is>
          <t>Loss on sale of subsidiaries</t>
        </is>
      </c>
      <c r="B17" s="5" t="n">
        <v>0</v>
      </c>
      <c r="C17" s="5" t="n">
        <v>15834</v>
      </c>
    </row>
    <row r="18">
      <c r="A18" s="3" t="inlineStr">
        <is>
          <t>Changes in operating assets and liabilities, net of effects from acquisitions</t>
        </is>
      </c>
    </row>
    <row r="19">
      <c r="A19" s="4" t="inlineStr">
        <is>
          <t>Accounts receivable, net</t>
        </is>
      </c>
      <c r="B19" s="5" t="n">
        <v>59964</v>
      </c>
      <c r="C19" s="5" t="n">
        <v>20453</v>
      </c>
    </row>
    <row r="20">
      <c r="A20" s="4" t="inlineStr">
        <is>
          <t>Inventories, net</t>
        </is>
      </c>
      <c r="B20" s="5" t="n">
        <v>6244</v>
      </c>
      <c r="C20" s="5" t="n">
        <v>17634</v>
      </c>
    </row>
    <row r="21">
      <c r="A21" s="4" t="inlineStr">
        <is>
          <t>Prepaid expenses and other current assets</t>
        </is>
      </c>
      <c r="B21" s="5" t="n">
        <v>-1457</v>
      </c>
      <c r="C21" s="5" t="n">
        <v>-405</v>
      </c>
    </row>
    <row r="22">
      <c r="A22" s="4" t="inlineStr">
        <is>
          <t>Accounts payable and accrued expenses</t>
        </is>
      </c>
      <c r="B22" s="5" t="n">
        <v>-27073</v>
      </c>
      <c r="C22" s="5" t="n">
        <v>-16953</v>
      </c>
    </row>
    <row r="23">
      <c r="A23" s="4" t="inlineStr">
        <is>
          <t>Income taxes receivable/payable</t>
        </is>
      </c>
      <c r="B23" s="5" t="n">
        <v>-586</v>
      </c>
      <c r="C23" s="5" t="n">
        <v>674</v>
      </c>
    </row>
    <row r="24">
      <c r="A24" s="4" t="inlineStr">
        <is>
          <t>Other assets and liabilities</t>
        </is>
      </c>
      <c r="B24" s="5" t="n">
        <v>5087</v>
      </c>
      <c r="C24" s="5" t="n">
        <v>151</v>
      </c>
    </row>
    <row r="25">
      <c r="A25" s="4" t="inlineStr">
        <is>
          <t>Net cash provided by operating activities</t>
        </is>
      </c>
      <c r="B25" s="5" t="n">
        <v>4640</v>
      </c>
      <c r="C25" s="5" t="n">
        <v>86808</v>
      </c>
    </row>
    <row r="26">
      <c r="A26" s="3" t="inlineStr">
        <is>
          <t>Cash flows from investing activities</t>
        </is>
      </c>
    </row>
    <row r="27">
      <c r="A27" s="4" t="inlineStr">
        <is>
          <t>Acquisitions, net of cash acquired</t>
        </is>
      </c>
      <c r="B27" s="5" t="n">
        <v>0</v>
      </c>
      <c r="C27" s="5" t="n">
        <v>1020</v>
      </c>
    </row>
    <row r="28">
      <c r="A28" s="4" t="inlineStr">
        <is>
          <t>Proceeds from the sale of subsidiaries</t>
        </is>
      </c>
      <c r="B28" s="5" t="n">
        <v>0</v>
      </c>
      <c r="C28" s="5" t="n">
        <v>17222</v>
      </c>
    </row>
    <row r="29">
      <c r="A29" s="4" t="inlineStr">
        <is>
          <t>Proceeds from sales of property and equipment</t>
        </is>
      </c>
      <c r="B29" s="5" t="n">
        <v>5948</v>
      </c>
      <c r="C29" s="5" t="n">
        <v>1934</v>
      </c>
    </row>
    <row r="30">
      <c r="A30" s="4" t="inlineStr">
        <is>
          <t>Proceeds from property and equipment casualty losses</t>
        </is>
      </c>
      <c r="B30" s="5" t="n">
        <v>555</v>
      </c>
      <c r="C30" s="5" t="n">
        <v>1503</v>
      </c>
    </row>
    <row r="31">
      <c r="A31" s="4" t="inlineStr">
        <is>
          <t>Proceeds from notes receivable payments</t>
        </is>
      </c>
      <c r="B31" s="5" t="n">
        <v>0</v>
      </c>
      <c r="C31" s="5" t="n">
        <v>7626</v>
      </c>
    </row>
    <row r="32">
      <c r="A32" s="4" t="inlineStr">
        <is>
          <t>Purchases of property and equipment</t>
        </is>
      </c>
      <c r="B32" s="5" t="n">
        <v>-7053</v>
      </c>
      <c r="C32" s="5" t="n">
        <v>-48898</v>
      </c>
    </row>
    <row r="33">
      <c r="A33" s="4" t="inlineStr">
        <is>
          <t>Net cash used in investing activities</t>
        </is>
      </c>
      <c r="B33" s="5" t="n">
        <v>-550</v>
      </c>
      <c r="C33" s="5" t="n">
        <v>-19593</v>
      </c>
    </row>
    <row r="34">
      <c r="A34" s="3" t="inlineStr">
        <is>
          <t>Cash flows from financing activities</t>
        </is>
      </c>
    </row>
    <row r="35">
      <c r="A35" s="4" t="inlineStr">
        <is>
          <t>Purchases of Senior Notes</t>
        </is>
      </c>
      <c r="B35" s="5" t="n">
        <v>-14410</v>
      </c>
      <c r="C35" s="5" t="n">
        <v>0</v>
      </c>
    </row>
    <row r="36">
      <c r="A36" s="4" t="inlineStr">
        <is>
          <t>Proceeds from 2018 ABL Credit Facility</t>
        </is>
      </c>
      <c r="B36" s="5" t="n">
        <v>0</v>
      </c>
      <c r="C36" s="5" t="n">
        <v>10000</v>
      </c>
    </row>
    <row r="37">
      <c r="A37" s="4" t="inlineStr">
        <is>
          <t>Payments on 2018 ABL Credit Facility</t>
        </is>
      </c>
      <c r="B37" s="5" t="n">
        <v>0</v>
      </c>
      <c r="C37" s="5" t="n">
        <v>-45000</v>
      </c>
    </row>
    <row r="38">
      <c r="A38" s="4" t="inlineStr">
        <is>
          <t>Payments on capital leases</t>
        </is>
      </c>
      <c r="B38" s="5" t="n">
        <v>-738</v>
      </c>
      <c r="C38" s="5" t="n">
        <v>-668</v>
      </c>
    </row>
    <row r="39">
      <c r="A39" s="4" t="inlineStr">
        <is>
          <t>Payments of contingent liability</t>
        </is>
      </c>
      <c r="B39" s="5" t="n">
        <v>-1331</v>
      </c>
      <c r="C39" s="5" t="n">
        <v>-250</v>
      </c>
    </row>
    <row r="40">
      <c r="A40" s="4" t="inlineStr">
        <is>
          <t>Proceeds from exercise of stock options</t>
        </is>
      </c>
      <c r="B40" s="5" t="n">
        <v>0</v>
      </c>
      <c r="C40" s="5" t="n">
        <v>15</v>
      </c>
    </row>
    <row r="41">
      <c r="A41" s="4" t="inlineStr">
        <is>
          <t>Vesting of restricted stock</t>
        </is>
      </c>
      <c r="B41" s="5" t="n">
        <v>-158</v>
      </c>
      <c r="C41" s="5" t="n">
        <v>-1643</v>
      </c>
    </row>
    <row r="42">
      <c r="A42" s="4" t="inlineStr">
        <is>
          <t>Net cash used in financing activities</t>
        </is>
      </c>
      <c r="B42" s="5" t="n">
        <v>-16637</v>
      </c>
      <c r="C42" s="5" t="n">
        <v>-37546</v>
      </c>
    </row>
    <row r="43">
      <c r="A43" s="4" t="inlineStr">
        <is>
          <t>Impact of foreign currency exchange on cash</t>
        </is>
      </c>
      <c r="B43" s="5" t="n">
        <v>-104</v>
      </c>
      <c r="C43" s="5" t="n">
        <v>37</v>
      </c>
    </row>
    <row r="44">
      <c r="A44" s="4" t="inlineStr">
        <is>
          <t>Net decrease in cash and cash equivalents</t>
        </is>
      </c>
      <c r="B44" s="5" t="n">
        <v>-12651</v>
      </c>
      <c r="C44" s="5" t="n">
        <v>29706</v>
      </c>
    </row>
    <row r="45">
      <c r="A45" s="3" t="inlineStr">
        <is>
          <t>Cash and cash equivalents</t>
        </is>
      </c>
    </row>
    <row r="46">
      <c r="A46" s="4" t="inlineStr">
        <is>
          <t>Cash and cash equivalents beginning of year</t>
        </is>
      </c>
      <c r="B46" s="5" t="n">
        <v>92989</v>
      </c>
      <c r="C46" s="5" t="n">
        <v>63615</v>
      </c>
    </row>
    <row r="47">
      <c r="A47" s="4" t="inlineStr">
        <is>
          <t>Cash and cash equivalents end of period</t>
        </is>
      </c>
      <c r="B47" s="5" t="n">
        <v>80338</v>
      </c>
      <c r="C47" s="5" t="n">
        <v>93321</v>
      </c>
    </row>
    <row r="48">
      <c r="A48" s="3" t="inlineStr">
        <is>
          <t>Supplemental disclosures of cash flow information:</t>
        </is>
      </c>
    </row>
    <row r="49">
      <c r="A49" s="4" t="inlineStr">
        <is>
          <t>Cash paid for interest</t>
        </is>
      </c>
      <c r="B49" s="5" t="n">
        <v>18901</v>
      </c>
      <c r="C49" s="5" t="n">
        <v>19619</v>
      </c>
    </row>
    <row r="50">
      <c r="A50" s="4" t="inlineStr">
        <is>
          <t>Cash paid (refunded) for income taxes</t>
        </is>
      </c>
      <c r="B50" s="5" t="n">
        <v>-482</v>
      </c>
      <c r="C50" s="5" t="n">
        <v>649</v>
      </c>
    </row>
    <row r="51">
      <c r="A51" s="4" t="inlineStr">
        <is>
          <t>Capital expenditures in accounts payable and accrued expenses</t>
        </is>
      </c>
      <c r="B51" s="5" t="n">
        <v>150</v>
      </c>
      <c r="C51" s="5" t="n">
        <v>1183</v>
      </c>
    </row>
    <row r="52">
      <c r="A52" s="4" t="inlineStr">
        <is>
          <t>Property and equipment obtained by capital lease</t>
        </is>
      </c>
      <c r="B52" s="5" t="n">
        <v>0</v>
      </c>
      <c r="C52" s="5" t="n">
        <v>1621</v>
      </c>
    </row>
    <row r="53">
      <c r="A53" s="4" t="inlineStr">
        <is>
          <t>Receivable from property and equipment sale (including insurance)</t>
        </is>
      </c>
      <c r="B53" s="5" t="n">
        <v>4359</v>
      </c>
      <c r="C53" s="5" t="n">
        <v>0</v>
      </c>
    </row>
    <row r="54">
      <c r="A54" s="4" t="inlineStr">
        <is>
          <t>Termination of contingent liability related to business acquisition</t>
        </is>
      </c>
      <c r="B54" s="6" t="n">
        <v>3375</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9 Months Ended</t>
        </is>
      </c>
    </row>
    <row r="2">
      <c r="B2" s="2" t="inlineStr">
        <is>
          <t>Sep. 30, 2020</t>
        </is>
      </c>
    </row>
    <row r="3">
      <c r="A3" s="3" t="inlineStr">
        <is>
          <t>Organization, Consolidation and Presentation of Financial Statements [Abstract]</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Risks and Uncertainties The Company’s business depends, to a significant extent, on the level of unconventional resource development activity and corresponding capital spending of oil and natural gas companies. These activity and spending levels are strongly influenced by the current and expected oil and natural gas prices. The worldwide coronavirus outbreak in early 2020, which was declared a pandemic by the World Health Organization in March 2020, the uncertainty regarding its impact, and various governmental actions taken to mitigate its impact have resulted in an unprecedented decline in demand for oil. In the midst of the ongoing pandemic, the Organization of the Petroleum Exporting Countries and other oil producing nations, including Russia, were initially unable to reach an agreement on production levels for crude oil, at which point Saudi Arabia and Russia initiated efforts to aggressively increase production. The convergence of these events created the unprecedented dual impact of a massive decline in the demand for oil, coupled with the risk of a substantial increase in supply, which has directly affected the Company. While the Company cannot predict the length of time that market disruptions resulting from the coronavirus pandemic and efforts to mitigate its effects will continue, the ultimate impact on its business, or the pace or extent of any subsequent recovery, the Company expects the coronavirus pandemic and related effects to continue to have a material adverse impact on commodity prices and its business generally. Historically, the Company has met its liquidity needs principally from cash on hand, cash flow from operations and, if needed, external borrowings. In response to the above events, the Company has implemented certain cost-cutting measures across the organization to continue to maintain its current liquidity position. Based on its current forecasts, the Company believes that cash on hand, together with cash flow from operations, and borrowings under the 2018 ABL Credit Facility (as defined in Note 8 – Debt Obligations), should be sufficient to fund its capital requirements for at least the next twelve months from the issuance date of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Condensed Consolidated Financial Information The Condensed Consolidated Balance Sheet at December 31, 2019 and the Condensed Consolidated Statement of Stockholders’ Equity as of December 31, 2019 and 2018 are derived from audited consolidated financial statements.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9, which are included in the Company’s Annual Report on Form 10-K for the year ended December 31, 2019 filed with the SEC. The operating results for interim periods are not necessarily indicative of results that may be expected for any other interim period or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Reclassifications Certain reclassifications have been made to prior period amounts to conform to the current period financial statement presentation. These reclassifications relate to presenting “Revenues” and “Cost of revenues” by product and service as separate line items in the Company’s Condensed Consolidated Statements of Income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9:40Z</dcterms:created>
  <dcterms:modified xmlns:dcterms="http://purl.org/dc/terms/" xmlns:xsi="http://www.w3.org/2001/XMLSchema-instance" xsi:type="dcterms:W3CDTF">2020-11-05T17:49:40Z</dcterms:modified>
</cp:coreProperties>
</file>